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Business Combin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tockholders' Equity (Details)" sheetId="31" state="visible" r:id="rId31"/>
    <sheet xmlns:r="http://schemas.openxmlformats.org/officeDocument/2006/relationships" name="Income Tax (Details)" sheetId="32" state="visible" r:id="rId32"/>
    <sheet xmlns:r="http://schemas.openxmlformats.org/officeDocument/2006/relationships" name="Income Tax (Details 1)" sheetId="33" state="visible" r:id="rId33"/>
    <sheet xmlns:r="http://schemas.openxmlformats.org/officeDocument/2006/relationships" name="Income Tax (Details 2)" sheetId="34" state="visible" r:id="rId34"/>
    <sheet xmlns:r="http://schemas.openxmlformats.org/officeDocument/2006/relationships" name="Fair Value Measurements (Detail" sheetId="35" state="visible" r:id="rId35"/>
    <sheet xmlns:r="http://schemas.openxmlformats.org/officeDocument/2006/relationships" name="Business Combination (Details)" sheetId="36" state="visible" r:id="rId36"/>
  </sheets>
  <definedNames/>
  <calcPr calcId="124519" fullCalcOnLoad="1"/>
</workbook>
</file>

<file path=xl/sharedStrings.xml><?xml version="1.0" encoding="utf-8"?>
<sst xmlns="http://schemas.openxmlformats.org/spreadsheetml/2006/main" uniqueCount="397">
  <si>
    <t>Document and Entity Information - USD ($)</t>
  </si>
  <si>
    <t>12 Months Ended</t>
  </si>
  <si>
    <t>Dec. 31, 2018</t>
  </si>
  <si>
    <t>Mar. 05, 2019</t>
  </si>
  <si>
    <t>Jun. 29, 2018</t>
  </si>
  <si>
    <t>Entity Registrant Name</t>
  </si>
  <si>
    <t>Haymaker Acquisition Corp.</t>
  </si>
  <si>
    <t>Entity Central Index Key</t>
  </si>
  <si>
    <t>Amendment Flag</t>
  </si>
  <si>
    <t>false</t>
  </si>
  <si>
    <t>Trading Symbol</t>
  </si>
  <si>
    <t>HYAC</t>
  </si>
  <si>
    <t>Current Fiscal Year End Date</t>
  </si>
  <si>
    <t>--12-31</t>
  </si>
  <si>
    <t>Document Type</t>
  </si>
  <si>
    <t>10-K</t>
  </si>
  <si>
    <t>Document Period End Date</t>
  </si>
  <si>
    <t>Dec. 31,
		2018</t>
  </si>
  <si>
    <t>Document Fiscal Year Focus</t>
  </si>
  <si>
    <t>Document Fiscal Period Focus</t>
  </si>
  <si>
    <t>FY</t>
  </si>
  <si>
    <t>Entity Filer Category</t>
  </si>
  <si>
    <t>Accelerated Filer</t>
  </si>
  <si>
    <t>Entity Current Reporting Status</t>
  </si>
  <si>
    <t>Yes</t>
  </si>
  <si>
    <t>Entity Well-known Seasoned Issuer</t>
  </si>
  <si>
    <t>No</t>
  </si>
  <si>
    <t>Entity Voluntary Filers</t>
  </si>
  <si>
    <t>Entity Shell Company</t>
  </si>
  <si>
    <t>true</t>
  </si>
  <si>
    <t>Entity Small Business</t>
  </si>
  <si>
    <t>Entity Emerging Growth Company</t>
  </si>
  <si>
    <t>Entity Ex Transition Period</t>
  </si>
  <si>
    <t>Entity Public Float</t>
  </si>
  <si>
    <t>Class A Common Stock</t>
  </si>
  <si>
    <t>Entity Common Stock, Shares Outstanding</t>
  </si>
  <si>
    <t>Class B Common Stock</t>
  </si>
  <si>
    <t>Balance Sheets - USD ($)</t>
  </si>
  <si>
    <t>Dec. 31, 2017</t>
  </si>
  <si>
    <t>Current assets</t>
  </si>
  <si>
    <t>Cash</t>
  </si>
  <si>
    <t>Prepaid expenses</t>
  </si>
  <si>
    <t>Total current assets</t>
  </si>
  <si>
    <t>Cash and marketable securities held in Trust Account</t>
  </si>
  <si>
    <t>Total assets</t>
  </si>
  <si>
    <t>Current liabilities</t>
  </si>
  <si>
    <t>Accrued expenses</t>
  </si>
  <si>
    <t>Accrued transaction costs</t>
  </si>
  <si>
    <t xml:space="preserve"> </t>
  </si>
  <si>
    <t>Accrued income tax payable</t>
  </si>
  <si>
    <t>Total current liabilities</t>
  </si>
  <si>
    <t>Deferred tax lability</t>
  </si>
  <si>
    <t>Deferred underwriter compensation</t>
  </si>
  <si>
    <t>Total liabilities</t>
  </si>
  <si>
    <t>Commitments and contingencies</t>
  </si>
  <si>
    <t>Common stock subject to possible redemption, 30,961,528 and 31,398,875 shares at redemption value as of December 31, 2018 and 2017, respectively</t>
  </si>
  <si>
    <t>Stockholders' equity:</t>
  </si>
  <si>
    <t>Preferred stock, $0.0001 par value; 1,000,000 shares authorized; none issued and outstanding</t>
  </si>
  <si>
    <t>Additional paid-in capital</t>
  </si>
  <si>
    <t>Accumulated earnings</t>
  </si>
  <si>
    <t>Total stockholders' equity</t>
  </si>
  <si>
    <t>Total liabilities and stockholders' equity</t>
  </si>
  <si>
    <t>Common stock , value</t>
  </si>
  <si>
    <t>Balance Sheets (Parenthetical) - $ / shares</t>
  </si>
  <si>
    <t>Common stock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8 Months Ended</t>
  </si>
  <si>
    <t>Income Statement [Abstract]</t>
  </si>
  <si>
    <t>Operating and formation costs</t>
  </si>
  <si>
    <t>Loss from operations</t>
  </si>
  <si>
    <t>Other income:</t>
  </si>
  <si>
    <t>Interest income</t>
  </si>
  <si>
    <t>Unrealized gain on securities held in Trust Account</t>
  </si>
  <si>
    <t>Other income, net</t>
  </si>
  <si>
    <t>Income before provision for income taxes</t>
  </si>
  <si>
    <t>Provision for Income Taxes</t>
  </si>
  <si>
    <t>Net income</t>
  </si>
  <si>
    <t>Weighted average shares outstanding, basic and diluted</t>
  </si>
  <si>
    <t>[1]</t>
  </si>
  <si>
    <t>Basic and diluted net loss per common share</t>
  </si>
  <si>
    <t>[2]</t>
  </si>
  <si>
    <t>Excludes an aggregate of up to 30,961,528 and 31,398,875 shares subject to redemption as of December 31, 2018 and 2017, respectively.</t>
  </si>
  <si>
    <t>Net loss per common share - basic and diluted excludes interest income attributable to common stock subject to redemption of  $4,773,466 and $538,237 for the year ended December 31, 2018 and 2071, respectively. (See Note 2.)</t>
  </si>
  <si>
    <t>Statements of Operations (Parenthetical) - USD ($)</t>
  </si>
  <si>
    <t>Aggregate of shares subject to redemption</t>
  </si>
  <si>
    <t>Net loss per common share - basic and diluted excludes interest income attributable to common stock subject to redemption</t>
  </si>
  <si>
    <t>Statement of Changes in Stockholders' Equity - USD ($)</t>
  </si>
  <si>
    <t>Additional Paid in Capital</t>
  </si>
  <si>
    <t>Accumulated Earnings (Deficit)</t>
  </si>
  <si>
    <t>Total</t>
  </si>
  <si>
    <t>Balance at Apr. 25, 2017</t>
  </si>
  <si>
    <t>Balance, shares at Apr. 25, 2017</t>
  </si>
  <si>
    <t>Common stock issued to initial stockholders ("Founder Shares")</t>
  </si>
  <si>
    <t>Common stock issued to initial stockholders ("Founder Shares"), shares</t>
  </si>
  <si>
    <t>Cancellation of Founder Shares</t>
  </si>
  <si>
    <t>Cancellation of Founder Shares, shares</t>
  </si>
  <si>
    <t>Sale of 33,000,000 Units, net of underwriters discount and offering costs</t>
  </si>
  <si>
    <t>Sale of 33,000,000 Units, net of underwriters discount and offering costs, shares</t>
  </si>
  <si>
    <t>Sale of 8,000,000 Private Placement Warrants</t>
  </si>
  <si>
    <t>Sale of 8,000,000 Private Placement Warrants, shares</t>
  </si>
  <si>
    <t>Common stock subject to redemption</t>
  </si>
  <si>
    <t>Common stock subject to redemption, shares</t>
  </si>
  <si>
    <t>Balance at Dec. 31, 2017</t>
  </si>
  <si>
    <t>Balance, shares at Dec. 31, 2017</t>
  </si>
  <si>
    <t>Balance at Dec. 31, 2018</t>
  </si>
  <si>
    <t>Balance, shares at Dec. 31, 2018</t>
  </si>
  <si>
    <t>Statement of Changes in Stockholders' Equity (Parenthetical)</t>
  </si>
  <si>
    <t>Dec. 31, 2017shares</t>
  </si>
  <si>
    <t>Statement of Stockholders' Equity [Abstract]</t>
  </si>
  <si>
    <t>Sale of units</t>
  </si>
  <si>
    <t>Sale of private placement warrants</t>
  </si>
  <si>
    <t>Statement of Cash Flows - USD ($)</t>
  </si>
  <si>
    <t>Cash Flows from Operating Activities:</t>
  </si>
  <si>
    <t>Adjustments to reconcile net loss to net cash used in operating activities:</t>
  </si>
  <si>
    <t>Interest earned on marketable securities held in Trust Account</t>
  </si>
  <si>
    <t>Unrealized gain on marketable securities held in Trust Account</t>
  </si>
  <si>
    <t>Deferred tax liability</t>
  </si>
  <si>
    <t>Changes in operating assets and liabilities:</t>
  </si>
  <si>
    <t>Accounts payable and accrued expenses</t>
  </si>
  <si>
    <t>Net cash used in operating activities</t>
  </si>
  <si>
    <t>Cash Flows from Investing Activities:</t>
  </si>
  <si>
    <t>Investment of cash in Trust Account</t>
  </si>
  <si>
    <t>Net cash used in investing activities</t>
  </si>
  <si>
    <t>Cash Flows from Financing Activities:</t>
  </si>
  <si>
    <t>Proceeds from issuance of common stock to initial stockholders</t>
  </si>
  <si>
    <t>Proceeds from sale of Units, net of underwriting discounts paid</t>
  </si>
  <si>
    <t>Proceeds from sale of Private Placement Warrants</t>
  </si>
  <si>
    <t>Proceeds from promissory notes - related parties</t>
  </si>
  <si>
    <t>Repayment of promissory notes - related parties</t>
  </si>
  <si>
    <t>Payment of offering costs</t>
  </si>
  <si>
    <t>Net cash provided by financing activities</t>
  </si>
  <si>
    <t>Net Change in Cash</t>
  </si>
  <si>
    <t>Cash - Beginning</t>
  </si>
  <si>
    <t>Cash - Ending</t>
  </si>
  <si>
    <t>Non-Cash investing and financing activities:</t>
  </si>
  <si>
    <t>Deferred underwriting fees</t>
  </si>
  <si>
    <t>Initial classification of common stock subject to redemption</t>
  </si>
  <si>
    <t>Change in value of common stock subject to redemption</t>
  </si>
  <si>
    <t>Description of Organization and Business Operations</t>
  </si>
  <si>
    <t>Organization, Consolidation and Presentation of Financial Statements [Abstract]</t>
  </si>
  <si>
    <t>DESCRIPTION OF ORGANIZATION AND BUSINESS OPERATIONS</t>
  </si>
  <si>
    <t>1.
DESCRIPTION OF ORGANIZATION AND BUSINESS OPERATIONS Organization
and General Haymaker
Acquisition Corp. (the “Company”) is a newly organized blank check company incorporated in Delaware on April 26, 2017.
The Company was formed for the purpose of effecting a merger, capital stock exchange, asset acquisition, stock purchase, reorganization
or similar business combination with one or more businesses (the “Initial Business Combination”). The Company intends
to acquire and operate a business in the consumer and consumer-related products and services industries. However, the Company
is not limited to these industries and may pursue a business combination opportunity in any business or industry it chooses and
may pursue a company with operations or opportunities outside of the United States. On November 1,
2018, the Company entered into the Transaction Agreement with OSW Holdings and the other parties thereto. The Company amended
the Transaction Agreement on January 7, 2019. Pursuant to the Transaction Agreement, among other things, OSW Holdings will, directly
or indirectly, acquire the company and OneSpaWorld. OneSpaWorld is a pre-eminent global operator of health and wellness centers
onboard cruise ships and a leading operator of health and wellness centers at destination resorts worldwide. Its highly-trained
and experienced staff offer guests a comprehensive suite of premium health, fitness, beauty and wellness services and products.
OSW Holdings is expected to be listed on The Nasdaq Stock Market under the symbol “OSW.” This transaction will be
funded through a combination of cash, stock and debt financing. Completion of the proposed transaction, which is expected in the
first quarter of 2019, is subject to customary and other closing conditions, including approval from our stockholders. On November 13,
2018, OSW Holdings filed with the Securities and Exchange Commission (the “Commission”) a registration statement on
Form S-4 (as amended on December 28, 2018, January 22, 2019, February 8, 2019 and February 14, 2019, the “Form S-4”)
in connection with the proposed business combination with OSW. The Form S-4 was declared effective by the SEC on February 14,
2019. For additional
information regarding the Transaction Agreement, the proposed business combination and OSW, including the risks and uncertainties
regarding the business combination and OSW’s business, see the Definitive Proxy Statement on Schedule 14A relating to the
business combination filed with the SEC on February 14, 2019 (the “Proxy Statement”). Other
than as specifically discussed, this Report does not give effect to the Transaction. At
December 31, 2018, the Company had not commenced any operations. All activity for the period from April 26, 2017 (date of inception)
through December 31, 2018 related to the Company’s formation, the initial public offering (“Initial Public Offering”)
and the search for a target business, which is described below. The Company will not generate any operating revenues until after
completion of its Initial Business Combination, at the earliest. The Company will generate non-operating income in the
form of interest income on cash and cash equivalents from the proceeds derived from the Initial Public Offering. The
registration statement for the Company’s Initial Public Offering was declared effective on October 24, 2017. On October
27, 2017, the Company consummated the Initial Public Offering of 30,000,000 units (“Units” and, with respect
to the Class A common stock included in the Units being offered, the “Public Shares”), generating gross proceeds of
$300,000,000, which is described in Note 3. Simultaneously
with the closing of the Initial Public Offering, the Company consummated the sale of 8,000,000 warrants at a price of $1.00 per
warrant (“Placement Warrants”) in a private placement to Haymaker Sponsor, LLC (the “Sponsor”) generating
gross proceeds of $8,000,000, which is described in Note 4. Following
the closing of the Initial Public Offering on October 27, 2017, an amount of $300,000,000 ($10.00 per Unit) from the net proceeds
of the sale of the Units in the Initial Public Offering and th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the Initial Business Combination
or (ii) the distribution of the Trust Account, as described below, except that interest earned on the Trust Account can be released
to the Company to pay its tax obligations. The
Company also granted the underwriters a 45-day option to purchase up to 4,500,000 additional Units to cover over-allotments at
the Initial Public Offering price. On November 1, 2017, the underwriters exercised the option in part and purchased 3,000,000
Units at an offering price of $10.00 per Unit, generating gross proceeds of $30,000,000. Following the closing, this additional
$30,000,000 of net proceeds was placed in the Trust Account, resulting in $330,000,000 held in the Trust Account as of November
1, 2017. The
Company’s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being sold in the Initial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Initial Public Offering; and (iii) the
redemption of 100% of the shares of Class A common stock included in the Units being sold in the Initial Public Offering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 In
addition, the 8,625,000 shares of Class B common stock of the Company (the “Founder Shares”) held by the Company’s
initial stockholders (prior to the exercise of the over-allotment) included an aggregate of up to 1,125,000 Founder Shares subject
to forfeiture by the Sponsor to the extent that the underwriters’ over-allotment option was not exercised in full, so that
the initial stockholders would collectively own 20.0% of issued and outstanding shares of the Company. Since the underwriters
exercised the over-allotment option in part and purchased 3,000,000 of the total possible 4,500,000 Units, the Sponsor forfeited
375,000 Founder Shares on November 3, 2017 in order to maintain ownership of 20.0% of issued and outstanding shares of the Company.
The Founder Shares forfeited by the Sponsor were cancelled by the Company. Transaction costs amounted to $18,834,367,
consisting of $6,000,000 of underwriting fees, $12,150,000 of deferred underwriting fees (including the over-allotment exercise)
and $684,367 of Initial Public Offering costs. In addition, $1,596,997 of cash was held outside of the Trust Account and was available
for working capital purposes.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Notwithstanding
the foregoing redemption rights, if the Company seeks stockholder approval of the Initial Business Combination and the Company
does not conduct redemptions in connection with the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of the shares sold
in the Initial Public Offering. Such restriction will also be applicable to the Company’s affiliates. The Company believes
the restriction described above will discourage stockholders from accumulating large blocks of shares, and subsequent attempts
by such holders to use their ability to redeem their shares as a means to force the Company or its management to purchase their
shares at a significant premium to the then-current market price or on other undesirable terms. Absent this provision, a public
stockholder holding more than an aggregate of 20% of the shares sold in the Initial Public Offering could threaten to exercise
its redemption rights against the Initial Business Combination if such holder’s shares are not purchased by the Company
or its management at a premium to the then-current market price or on other undesirable terms. By limiting the Company’s
stockholders’ ability to redeem to no more than 20% of the shares sold in the Initial Public Offering, the Company believes
it will limit the ability of a small group of stockholders to unreasonably attempt to block the Company’s ability to complete
its Initial Business Combination, particularly in connection with the Initial Business Combination with a target that requires
as a closing condition that the Company have a minimum net worth or a certain amount of cash. However, the Company would not be
restricting its stockholders’ ability to vote all of their shares (including all shares held by those stockholders that
hold more than 20% of the shares sold in the Initial Public Offering) for or against th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Accounting Standards
Codification (“ASC”) 480, “Distinguishing Liabilities from Equity.”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t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agreed to waive their rights to liquidating distributions from the Trust Account with respect to any Founder Shares
held by them if the Company fails to complete the Initial Business Combination within 24 months of the closing of the Initial
Public Offering. However, if the Sponsor or any of the Company’s directors, officers or affiliates acquire shares of Class A
common stock in or after the Initial Public Offering, they will be entitled to liquidating distributions from the Trust Account
with respect to such shares if the Company fails to complete the Initial Business Combination within the prescribed time period. The
Company’s sponsor has agreed that it will be liable to the Company if and to the extent any claims by a vendor for services
rendered or products sold to the Company, or a prospective target business with which the Company has entered into a letter of
intent, confidentiality or similar agreement or business combina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Moreover, in the event
that an executed waiver is deemed to be unenforceable against a third party, then the Company’s sponsor will not be responsible
to the extent of any liability for such third party claims. The Company has not independently verified whether its sponsor has
sufficient funds to satisfy its indemnity obligations and believes that its sponsor’s only assets are securities of our
company. The Company has not asked its sponsor to reserve for such indemnification obligations. None of the Company’s officers
or directors will indemnify the Company for claims by third parties including, without limitation, claims by vendors and prospective
target businesses.</t>
  </si>
  <si>
    <t>Summary of Significant Accounting Policies</t>
  </si>
  <si>
    <t>Accounting Policies [Abstract]</t>
  </si>
  <si>
    <t>SUMMARY OF SIGNIFICANT ACCOUNTING POLICIES</t>
  </si>
  <si>
    <t>2.
SUMMARY OF SIGNIFICANT ACCOUNTING POLICIES Basis
of Presentation The
accompanying financial statements are presented in conformity with accounting principles generally accepted in the United States
of America (“GAAP”) and pursuant to the rules and regulations of the SEC. Liquidity
and Going Concern As
of December 31, 2018, the Company had a balance of cash and cash equivalents of $221,384. The
Company intends to use substantially all of the funds held in the Trust Account, including any amounts representing interest earned
on the Trust Account (less taxes payable and deferred underwriting commissions) to complete its Initial Business Combination. The accompanying financial statements have
been prepared assuming that the Company will continue as a going concern. The Company has incurred significant losses and may
require additional funds to meet its obligations and sustain its operations. The Company cannot provide any assurance
that additional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equivalents The
Company considers all short-term investments with an original maturity of three months or less, when purchased, to be cash equivalents.
The Company did not have any cash equivalents as of December 31, 2018 and 2017. Cash
and Marketable Securities held in Trust Account At
December 31, 2018 and 2017, the assets held in the Trust Account were held in cash and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8 and 2017, common stock subject to possible redemption is presented as temporary equity at redemption
value,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18,834,367 were charged to stockholders’ equity upon
the completion of the Initial Public Offering (including the over-allotment exercise).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At December 31, 2018, we have now completed our accounting for all of the enactment-date
income tax effects of the Act. Net
Income (Loss) Per Common Share Net income (loss) per common share is computed
by dividing net income (loss) applicable to common stockholders by the weighted average number of common shares outstanding during
the period, less common shares that were subject to forfeiture, plus, to the extent dilutive, the incremental number of shares
of common stock to settle warrants, as calculated using the treasury stock method. At December 31, 2018 and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Reconciliation
of Net Income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Year ended December 31, For the Period from April 26, 2017 (inception) through December 31,
2018 2017
Net income $ 397,028 $ 336,347
Less: Income attributable to common stock subject to redemption (4,773,466 ) (538,237 )
Adjusted net loss (4,376,438 ) (201,890 )
Weighted average shares outstanding, basic and diluted 9,911,510 8,084,124
Basic and diluted net loss per common share $ (0.44 ) $ (0.0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balance sheet. Recent
Accounting Pronouncements The
Company’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3.
INITIAL PUBLIC OFFERING Pursuant
to the Initial Public Offering, the Company sold 33,000,000 Units at a price of $10.00 per Unit, which includes the partial exercise
by the underwriters over-allotment option to purchase 3,000,000 Units at $10.00 per Unit. Each Unit consists of one share of Class
A common stock and one-half of one redeemable warrant ("Redeemable Warrant").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see Note 7).</t>
  </si>
  <si>
    <t>Private Placement</t>
  </si>
  <si>
    <t>Private Placement [Abstract]</t>
  </si>
  <si>
    <t>PRIVATE PLACEMENT</t>
  </si>
  <si>
    <t>4.
PRIVATE PLACEMENT Simultaneously
with the Initial Public Offering, the Sponsor purchased an aggregate of 8,000,000 Placement Warrants at a price of $1.00 per warrant,
for an aggregate purchase price of $8,000,000. Each Placement Warrant entitles the holder to purchase one share of Class A common
stock at an exercise price of $11.50. The Placement Warrants will become exercisable 30 days after the completion of the Initial
Business Combination. The proceeds from the Placement Warrants were added to the proceeds from the Initial Public Offering held
in the Trust Account. If the Company does not complete the Initial Business Combination within 24 months from the closing of the
Initial Public Offering, the proceeds from the sale of the Placement Warrants held in the Trust Account will be used to fund the
redemption of the Company's Public Shares (subject to the requirements of applicable law) and th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Related Party Transactions</t>
  </si>
  <si>
    <t>Related Party Transactions [Abstract]</t>
  </si>
  <si>
    <t>RELATED PARTY TRANSACTIONS</t>
  </si>
  <si>
    <t>5.
RELATED PARTY TRANSACTIONS Founder
Shares On
May 16, 2017, the Company issued an aggregate of 8,625,000 shares of Class B common stock to the Sponsor (“Founder Shares”)
for an aggregate purchase price of $25,000. The Founder Shares will automatically convert into Class A common stock upon the consummation
of the Initial Business Combination on a one-for-one basis, subject to adjustments as described in Note 7. The 8,625,000 Founder
Shares included an aggregate of up to 1,125,000 shares subject to forfeiture by the Initial Stockholders to the extent that the
underwriters’ over-allotment was not exercised in full or in part, so that the Initial Stockholders would own, on an as-converted
basis, 20% of the Company’s issued and outstanding shares after the Initial Public Offering. Since the underwriters exercised
the over-allotment option in part and purchased 3,000,000 of the total possible 4,500,000 Units, the Initial Stockholders forfeited
375,000 Founder Shares on November 3, 2017 in order to maintain ownership of 20.0% of issued and outstanding shares of the Company.
The Founder Shares forfeited by the Initial Stockholders were cancelled by the Company. The
Initial Stockholders have agreed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Administrative
Services Agreement The
Company entered into an agreement whereby, commencing on October 27, 2017 through the earlier of the consummation of the Initial
Business Combination or the Company’s liquidation, the Company will pay the Sponsor a monthly fee of $10,000 for office
space, utilities and administrative support. For the year ended December 31, 2018, the Company incurred $120,000 in fees for these
services, with $2,258 in accrued expenses as of December 31, 2018. For the period from April 26, 2017 (inception) through December
31, 2017, the Company incurred $52,199 in fees for these services, with $2,295 in accrued expenses as of December 31, 2017. Related
Party Loans On June 5, 2017, the Sponsor agreed to
loan the Company an aggregate of up to $300,000 to cover expenses related to the Initial Public Offering pursuant to a promissory
note (the “Note”). This loan was non-interest bearing and payable on the earlier of December 31, 2017 or the completion
of the Initial Public Offering. At the time of the Initial Public Offering, the Company had $250,700 borrowed under the Note.
On October 30, 2017, the Company repaid the full amount borrowed under the Sponsor Note. In
order to finance transaction costs in connection with the Initial Business Combination, the Sponsor,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the Initial Business Combination, without interest, or, at the holder’s
discretion, up to $1,500,000 of the Working Capital Loans may be converted into warrants that would be identical to Placement
Warrants, including as to exercise price, exercisability and exercise period.</t>
  </si>
  <si>
    <t>Commitments</t>
  </si>
  <si>
    <t>Commitments and Contingencies Disclosure [Abstract]</t>
  </si>
  <si>
    <t>COMMITMENTS</t>
  </si>
  <si>
    <t>6.
COMMITMENTS Registration
Rights The
holders of the Founder Shares, Placement Warrants and warrants that may be issued upon conversion of working capital loans (and
any shares of Class A common stock issuable upon the exercise of the Placement Warrants and warrants that may be issued upon conversion
of working capital loans and upon conversion of the Founder Shares) are entitled to registration rights pursuant to a registration
rights agreement that was signed on October 24, 2017,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holders of the Founder Shares, Placement Warrants
and warrants that may be issued upon conversion of working capital loans will not be able to sell these securities until termination
of the applicable lock-up period, which occurs (i) in the case of the Founder Shares, on the earlie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lacement Warrants
and the respective Class A common stock underlying such warrants, 30 days after the completion of the Initial Business Combination.
The Company will bear the expenses incurred in connection with the filing of any such registration statements. Underwriters
Agreement The
underwriters were paid a cash underwriting discount of two percent (2.0%) of the gross proceeds of the Initial Public Offering,
or $6,000,000. In addition, the underwriters have earned an additional 3.5% of the gross proceeds of the Initial Public Offering,
or $10,500,000 ("Deferred Underwriting Commission") that will be paid upon consummation of the Company's Initial
Business Combination. In conjunction with the exercise of the over-allotment purchase of 3,000,000 Units on November 1, 2017,
the underwriters earned an additional 5.5% of the gross proceeds of the over-allotment exercise or $1,650,000 that will be paid
upon consummation of the Company's Initial Business Combination. The underwriters agreement provides that the deferred underwriting
discount will be waived by the underwriter if the Company does not complete its Initial Business Combination.</t>
  </si>
  <si>
    <t>Stockholders' Equity</t>
  </si>
  <si>
    <t>Equity [Abstract]</t>
  </si>
  <si>
    <t>STOCKHOLDERS' EQUITY</t>
  </si>
  <si>
    <t>7.
STOCKHOLDERS' EQUITY Preferred
Stock Class
A Common Stock Class
B Common Stock The
shares of Class B common stock will automatically convert into shares of Class A common stock at the time of the Company's
Initial Business Combination, or earlier at the option of the holder, on a one-for-one basis, subject to adjustment as describ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Company's Sponsor or its affiliates upon conversion of loans made to us) Holders
of Class A common stock and Class B common stock will vote together as a single class on all matters submitted to a vote of stockholders
except as required by law. Warrants Redeemable
Warrants Each
whole Redeemable Warrant is exercisable to purchase one share of Class A common stock and only whole warrants are exercisable.
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Accordingly, unless you purchase at least two units, you will
not be able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reasonable best efforts to file with the SEC a registration statement for the registration,
under the Securities Act, of the shares of Class A common stock issuable upon exercise of the warrants. The Company will use its
reasonable best efforts to cause the same to become effective within 60 business days following its Initial Business Combination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for any 20 trading days within a 30-trading day period ending
three business days before the Company sends the notice of redemption to the warrant holders. Placement
Warrants The
Sponsor purchased an aggregate of 8,000,000 Placement Warrants at a price of $1.00 per whole warrant in a private placement that
occurred simultaneously with the closing of the Initial Public Offering. Each whole Placement Warrant is exercisable for one whole
share of the Company's Class A common stock at a price of $11.50 per share. The purchase price of the Placement Warrants
was added to the proceeds from the Initial Public Offering and held in the Trust Account. If the Initial Business Combination
is not completed within 24 months from the closing of the Initial Public Offering, the proceeds from the sale of the Placement
Warrants held in the Trust Account will be used to fund the redemption of the Public Shares (subject to the requirements of applicable
law) and the Placement Warrants will expire worthless. The Placement Warrants will be non-redeemable and exercisable
on a cashless basis so long as they are held by the Sponsor or its permitted transferees. The
Placement Warrants (including the Class A common stock issuable upon exercise of the Placement Warrants) will not be transferable,
assignable or saleable until 30 days after the completion of the Initial Business Combination and they will not be redeemable
so long as they are held by the Company's Sponsor or its permitted transferees. Otherwise, the Placement Warrants have terms
and provisions that are identical to those of the Redeemable Warrants, including as to exercise price, exercisability and exercise
period. If the Placement Warrants are held by holders other than the Sponsor or its permitted transferees, the Placement Warrants
will be redeemable by the Company and exercisable by the holders on the same basis the Redeemable Warrants. If
holders of th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Sponsor, or its permitted transferees
is because it is not known at this time whether they will be affiliated with us following the Initial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sell the shares of Class A common stock issuable upon exercise of the warrants
freely in the open market, the insiders could be significantly restricted from doing so. As a result, the Company believes that
allowing the holders to exercise such warrants on a cashless basis is appropriate. The
Company's Sponsor has agreed not to transfer, assign or sell any of the Placement Warrants (including the Class A common
stock issuable upon exercise of any of these warrants) until the date that is 30 days after the date the Company completes its
Initial Business Combination.</t>
  </si>
  <si>
    <t>Income Tax</t>
  </si>
  <si>
    <t>Income Tax Disclosure [Abstract]</t>
  </si>
  <si>
    <t>INCOME TAX</t>
  </si>
  <si>
    <t>8.
INCOME TAX The
Company’s net deferred tax liabilities are as follows:
December 31, December 31,
Deferred tax asset (liability)
Net operating loss carryover $ — $ 29,123
Unrealized gains on marketable securities (94,241 ) (118,532 )
Deferred tax liability $ (94,241 ) $ (89,409 ) The
income tax provision consists of the following:
For the year ended December 31, 2018 For the period from April 26, December 31, 2017
Federal
Current $ 1,012,257 $ —
Deferred 4,832 89,409
State
Current $ — $ —
Deferred — —
Change in valuation allowance — —
Income tax provision $ 1,017,089 $ 89,409 A
reconciliation of the federal income tax rate to the Company’s effective tax rate at December 31, 2018 and 2017 is as follows:
2018 2017
Statutory federal income tax rate 21.0 % 34.0 %
State taxes, net of federal tax benefit 0.0 % 0.0 %
Merger costs 57.2 % 0.0 %
Deferred tax rate change 0.0 % (13.0 )%
Other (6.3 )% (13.0 )%
Income tax provision 71.9 % 21.0 % The
Company files income tax returns in the U.S. federal jurisdiction and in various state and local jurisdictions and is
subject to examination by the various taxing authorities. The Company considers New York to be a significant state tax
jurisdiction. Our income tax returns are open for audit for tax years 2017 and forward.</t>
  </si>
  <si>
    <t>Fair Value Measurements</t>
  </si>
  <si>
    <t>Fair Value Disclosures [Abstract]</t>
  </si>
  <si>
    <t>FAIR VALUE MEASUREMENTS</t>
  </si>
  <si>
    <t xml:space="preserve">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8 and 2017, and indicates the fair value hierarchy of the valuation inputs the Company utilized to determine such
fair value:
Description Level December 31, 2018 December 31, 2017
Assets:
Cash and marketable securities held in Trust Account 1 $ 336,670,506 $ 330,565,672 </t>
  </si>
  <si>
    <t>Business Combination</t>
  </si>
  <si>
    <t>Business Combinations [Abstract]</t>
  </si>
  <si>
    <t>BUSINESS COMBINATION</t>
  </si>
  <si>
    <t>10.
BUSINESS COMBINATION On
November 1, 2018, we entered into the Transaction Agreement with OSW Holdings and the other parties thereto. We amended the
Transaction Agreement on January 7, 2019. Pursuant to the Transaction Agreement, among other things, OSW Holdings will, directly
or indirectly, acquire our company and OneSpaWorld. OneSpaWorld is a pre-eminent global operator of health and wellness centers
onboard cruise ships and a leading operator of health and wellness centers at destination resorts worldwide. Its highly-trained
and experienced staff offer guests a comprehensive suite of premium health, fitness, beauty and wellness services and products.
OSW Holdings is expected to be listed on The Nasdaq Stock Market under the symbol “OSW.” This transaction will be
funded through a combination of cash, stock and debt financing. Completion of the proposed transaction, which is expected in the
first quarter of 2019, is subject to customary and other closing conditions, including approval from our stockholders. Transaction Agreement Subject to the
terms and conditions of the Transaction Agreement (including certain adjustments pursuant to and in accordance with the terms of
the Transaction Agreement and the ancillary agreements), the business combination will result in the following for the Company:
● each share of the Company’s Class A common stock will be converted into the right to receive one fully paid and non-assessable common share, par value U.S. $0.0001 per share, of OSW Holdings (each, an “OSW Holdings Share”);
● each of the warrants included in the units issued in the Company’s initial public offering will be restated and become exercisable for one OSW Holdings Share, on the same terms and conditions as those applicable to the existing warrant (each, an “OSW Holdings Public Warrant”);
● the 8.25 million shares of the Company’s Class B common stock held by Haymaker Sponsor, LLC (the “Sponsor” will be converted into 6,650,000 OSW Holdings Shares (3,650,000, subject to certain adjustments, of which will be transferred and forfeited to OSW Holdings) and the right to receive 1,600,000 OSW Holdings Shares upon the occurrence of certain events;
● each of the Placement Warrants will be restated and become exercisable for one OSW Holdings Share, on the same terms and conditions as those applicable to the Placement Warrants (the “OSW Holdings Private Warrants”); and
● the sponsor will forfeit 3,650,000 OSW Holdings Shares and 4,707,734 OSW Holdings Private Warrants. Certain
of the Company’s stockholders (who hold Class A shares and are not subject to the insider agreement not to redeem any shares)
may exercise their right to redeem all or a portion of their shares of Class A common stock pursuant to the Company’s certificate
of incorporation. Subject to the
terms and conditions of the Transaction Agreement (including certain adjustments pursuant to and in accordance with the terms of
the Transaction Agreement and the ancillary agreements), the selling equity holders of OSW (the “Sellers”) will receive:
(i) 14,821,863 OSW Holdings Shares (valued at $148,218,630 based on a $10.00 share price), (ii) 1,602,440 OSW Holdings Private
Warrants, (iii) $637,096,370 in cash, and (iv) the right to receive up to an additional 5,000,000 OSW Holdings Shares upon the
occurrence of certain events. The cash consideration payable to the Sellers at the closing of the business combination will be
increased (and the OSW Holdings Share consideration payable to the seller will be correspondingly decreased) if the sum of the
interest on the amounts in the trust account, as of immediately prior to the closing of the business combination (without giving
effect to any redemptions), plus $400,000, is greater than the aggregate amount of redemptions of the Company’s Class A common
stock in excess of $50,000,000. Subject to the
terms and conditions of the Transaction Agreement, no more than five business days following (i) the first day the OSW Holdings
Shares’ five-day volume weighted average price is greater than or equal to $20.00, (ii) a change of control of OSW Holdings
where the OSW Holdings Shares are sold for at least $20.00 per share, or (iii) the 10-year anniversary of the closing of the business
combination, OSW Holdings will issue 5,000,000 OSW Holdings Shares to Steiner Leisure Limited and 1,600,000 OSW Holdings Shares
to our sponsor (both subject to adjustment as set forth in the Transaction Agreement) (such shares, the “Deferred Shares”).
To the extent that the transaction expenses are less than $35,000,000, a portion of the Deferred Shares will instead be issued
at the closing of the business combination to Steiner Leisure Limited and the Sponsor. Financing Along with the
funds held in the trust account, OSW Holdings has secured commitments for a $122,500,000 private placement of OSW Holdings Shares
and OSW Holdings Private Warrants from investors. The proposed transaction also includes committed debt financing. Based on commitment
letters the Company obtained from certain lenders on behalf of OSW Holdings, a subsidiary of OSW Holdings will enter into (i) (x)
a first lien term loan facility of up to $245,000,000 (including $50,000,000 which may be utilized to partially fund the business
combination in the event of redemption) that matures in seven years and (y) a first lien revolving loan facility of up to $22,500,000
that matures in five years, and (ii) a second lien term loan facility of up to $25,000,000 that matures in eight years. Loans outstanding
under the first lien term loan facility and the first lien revolving loan facility will accrue interest at a rate per annum equal
to LIBOR plus a margin ranging from 4.25% to 3.75% depending on the achievement of certain leverage ratios and undrawn amounts
under the first lien revolving loan facility accrue a commitment fee at a rate per annum of 0.50% on the average daily undrawn
portion of the commitments thereunder, with one step down to 0.325% upon achievement of a certain leverage ratio. Loans outstanding
under the second lien term loan facility will accrue interest at a rate per annum equal to LIBOR plus 7.50%. Principal payments
on the first lien term loan facility equal to 0.25% of the original principal amount will be due quarterly, and the second lien
term loan facility is not subject to amortization Certain Related Agreements Concurrent
with the execution of the Transaction Agreement, OSW Holdings, the Company and the seller representative entered into a Director
Designation Agreement (the “DDA”), pursuant to which, among other things, the seller representative will have the
right to appoint one member of the board of directors of OSW Holdings and one member of the compensation committee of OSW Holdings
for so long as the seller representative and certain of its affiliates, in the aggregate, beneficially own 5.00% or more of the
issued and outstanding OSW Holdings Shares. Immediately following the closing of the business combination, Marc Magliacano will
serve as a Class B director of the board of directors of OSW Holdings and as a member of the compensation committee of OSW Holdings
pursuant to the seller representative’s rights under the DDA. In
addition and concurrent with the execution of the Transaction Agreement, the Sponsor, the Company, OSW Holdings and the seller
representative entered into a Sponsor Support Agreement, pursuant to which the Sponsor will surrender certain of its equity interests
in OSW Holdings (as contemplated by the Transaction Agreement and described above) and agree to certain covenants and agreements
related to the transactions contemplated by the Transaction Agreement, particularly with respect to taking supportive actions
to consummate the business combination. At the same time, the seller representative, the Company, and the Sponsor also entered
into a Waiver Agreement, pursuant to which each holder of Class B common stock irrevocably waived its rights under Section 4.3(b)(ii)
of the Company’s certificate of incorporation to receive additional Class A common stock upon conversion of the Class B
common stock held by such person in connection with the business combination as a result of the new issuance of OSW Holdings Shares
or any other anti-dilution (or similar) protections in respect of the Class B common stock.</t>
  </si>
  <si>
    <t>Subsequent Events</t>
  </si>
  <si>
    <t>Subsequent Events [Abstract]</t>
  </si>
  <si>
    <t>SUBSEQUENT EVENTS</t>
  </si>
  <si>
    <t xml:space="preserve">11.
SUBSEQUENT EVENTS The
Company evaluates subsequent events and transactions that occur after the balance sheet date up to the date that the financial
statements were issued. Other than as described in these financial statements, the Company did not identify any subsequent events
that would have required adjustment or disclosure in the financial statements. On November 1, 2018, we entered into
the Transaction Agreement with OSW Holdings and the other parties thereto. We amended the Transaction Agreement on January 7,
2019. For more information see Note 10. On November 13,
2018, OSW Holdings filed with the Securities and Exchange Commission (the “Commission”) a registration statement on
Form S-4 (as amended on December 28, 2018, January 22, 2019, February 8, 2019 and February 14, 2019, the “Form S-4”)
in connection with our proposed business combination with OSW. The Form S-4 was declared effective by the SEC on February 14,
2019. For additional
information regarding the Transaction Agreement, the proposed business combination and OSW, including the risks and uncertainties
regarding the business combination and OSW’s business, see the Definitive Proxy Statement on Schedule 14A relating to the
business combination we filed with the SEC on February 14, 2019 (the “Proxy Statement”). </t>
  </si>
  <si>
    <t>Summary of Significant Accounting Policies (Policies)</t>
  </si>
  <si>
    <t>Basis of Presentation</t>
  </si>
  <si>
    <t xml:space="preserve">Basis
of Presentation The
accompanying financial statements are presented in conformity with accounting principles generally accepted in the United States
of America ("GAAP") and pursuant to the rules and regulations of the SEC. </t>
  </si>
  <si>
    <t>Liquidity and Going Concern</t>
  </si>
  <si>
    <t>Liquidity
and Going Concern As
of December 31, 2018, the Company had a balance of cash and cash equivalents of $221,384. The
Company intends to use substantially all of the funds held in the Trust Account, including any amounts representing interest earned
on the Trust Account (less taxes payable and deferred underwriting commissions) to complete its Initial Business Combination. The accompanying financial statements have
been prepared assuming that the Company will continue as a going concern. The Company has incurred significant losses and may
require additional funds to meet its obligations and sustain its operations. The Company cannot provide any assurance
that additional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equivalents</t>
  </si>
  <si>
    <t>Cash equivalents The
Company considers all short-term investments with an original maturity of three months or less, when purchased, to be cash equivalents.
The Company did not have any cash equivalents as of December 31, 2018 and 2017.</t>
  </si>
  <si>
    <t>Cash and Marketable Securities held in Trust Account</t>
  </si>
  <si>
    <t>Cash
and Marketable Securities held in Trust Account At
December 31, 2018 and 2017, the assets held in the Trust Account were held in cash and U.S. Treasury Bill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8 and 2017, common stock subject to possible redemption is presented as temporary equity at redemption
value, outside of the stockholders' equity section of the Company's balance sheet.</t>
  </si>
  <si>
    <t>Offering Costs</t>
  </si>
  <si>
    <t>Offering
Costs Offering
costs consist of legal, accounting, underwriting fees and other costs incurred through the balance sheet date that are directly
related to the Initial Public Offering. Offering costs amounting to $18,834,367 were charged to stockholders' equity upon
the completion of the Initial Public Offering (including the over-allotment exercise).</t>
  </si>
  <si>
    <t>Income Taxes</t>
  </si>
  <si>
    <t>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At December 31, 2018, we have now completed our accounting for all of the enactment-date
income tax effects of the Act.</t>
  </si>
  <si>
    <t>Net Income (Loss) Per Common Share</t>
  </si>
  <si>
    <t>Net
Income (Loss) Per Common Share Net income (loss) per common share is computed
by dividing net income (loss) applicable to common stockholders by the weighted average number of common shares outstanding during
the period, less common shares that were subject to forfeiture, plus, to the extent dilutive, the incremental number of shares
of common stock to settle warrants, as calculated using the treasury stock method. At December 31, 2018 and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t>
  </si>
  <si>
    <t>Reconciliation of Net Income (Loss) per Common Share</t>
  </si>
  <si>
    <t>Reconciliation
of Net Income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Year ended December 31, For the Period from April 26, 2017 (inception) through December 31,
2018 2017
Net income $ 397,028 $ 336,347
Less: Income attributable to common stock subject to redemption (4,773,466 ) (538,237 )
Adjusted net loss (4,376,438 ) (201,890 )
Weighted average shares outstanding, basic and diluted 9,911,510 8,084,124
Basic and diluted net loss per common share $ (0.44 ) $ (0.02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the FASB ASC 820, "Fair
Value Measurements and Disclosures," approximates the carrying amounts represented in the balance sheet.</t>
  </si>
  <si>
    <t>Recent Accounting Pronouncements</t>
  </si>
  <si>
    <t>Recent
Accounting Pronouncements The
Company'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loss per common share</t>
  </si>
  <si>
    <t xml:space="preserve"> For
the Year ended December 31, For the Period from April 26, 2017 (inception) through December 31,
2018 2017
Net income $ 397,028 $ 336,347
Less: Income attributable to common stock subject to redemption (4,773,466 ) (538,237 )
Adjusted net loss (4,376,438 ) (201,890 )
Weighted average shares outstanding, basic and diluted 9,911,510 8,084,124
Basic and diluted net loss per common share $ (0.44 ) $ (0.02 )</t>
  </si>
  <si>
    <t>Income Tax (Tables)</t>
  </si>
  <si>
    <t>Schedule of net deferred tax liabilities</t>
  </si>
  <si>
    <t xml:space="preserve"> December 31, December 31,
Deferred tax asset (liability)
Net operating loss carryover $ — $ 29,123
Unrealized gains on marketable securities (94,241 ) (118,532 )
Deferred tax liability $ (94,241 ) $ (89,409 )</t>
  </si>
  <si>
    <t>Schedule of income tax provision</t>
  </si>
  <si>
    <t xml:space="preserve"> For the year ended December 31, 2018 For the period from April 26, December 31, 2017
Federal
Current $ 1,012,257 $ —
Deferred 4,832 89,409
State
Current $ — $ —
Deferred — —
Change in valuation allowance — —
Income tax provision $ 1,017,089 $ 89,409 </t>
  </si>
  <si>
    <t>Schedule of reconciliation of the federal income tax rate</t>
  </si>
  <si>
    <t xml:space="preserve"> 2018 2017
Statutory federal income tax rate 21.0 % 34.0 %
State taxes, net of federal tax benefit 0.0 % 0.0 %
Merger costs 57.2 % 0.0 %
Deferred tax rate change 0.0 % (13.0 )%
Other (6.3 )% (13.0 )%
Income tax provision 71.9 % 21.0 %</t>
  </si>
  <si>
    <t>Fair Value Measurements (Tables)</t>
  </si>
  <si>
    <t>Schedule of assets that are measured at fair value on a recurring basis</t>
  </si>
  <si>
    <t xml:space="preserve">Description Level December 31, 2018 December 31, 2017
Assets:
Cash and marketable securities held in Trust Account 1 $ 336,670,506 $ 330,565,672 </t>
  </si>
  <si>
    <t>Description of Organization and Business Operations (Details) - USD ($)</t>
  </si>
  <si>
    <t>Nov. 04, 2017</t>
  </si>
  <si>
    <t>Nov. 01, 2017</t>
  </si>
  <si>
    <t>Oct. 27, 2017</t>
  </si>
  <si>
    <t>Description of Organization and Business Operations (Textual)</t>
  </si>
  <si>
    <t>Issuance of private placement</t>
  </si>
  <si>
    <t>Initial business combination, description</t>
  </si>
  <si>
    <t>(i) the completion of the Initial Business Combination; (ii) the redemption of any shares of Class A common stock included in the Units being sold in the Initial Public Offering that have been properly tendered in connection with a stockholder vote to amend the Company's certificate of incorporation to modify the substance or timing of its obligation to redeem 100% of such shares of Class A common stock if it does not complete the Initial Business Combination within 24 months from the closing of the Initial Public Offering; and (iii) the redemption of 100% of the shares of Class A common stock included in the Units being sold in the Initial Public Offering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t>
  </si>
  <si>
    <t>Net tangible assets</t>
  </si>
  <si>
    <t>Income taxes expenses</t>
  </si>
  <si>
    <t>Net proceeds</t>
  </si>
  <si>
    <t>Transaction costs</t>
  </si>
  <si>
    <t>Initial Public Offering [Member]</t>
  </si>
  <si>
    <t>Price per unit</t>
  </si>
  <si>
    <t>Option to purchase shares</t>
  </si>
  <si>
    <t>Aggregate purchase shares</t>
  </si>
  <si>
    <t>Class A Common Stock [Member]</t>
  </si>
  <si>
    <t>Initial public offering, shares</t>
  </si>
  <si>
    <t>Initial public offering</t>
  </si>
  <si>
    <t>Warrants exercise price</t>
  </si>
  <si>
    <t>Over-allotment option, forfeited</t>
  </si>
  <si>
    <t>Common Class B [Member]</t>
  </si>
  <si>
    <t>Sponsor [Member] | Initial Public Offering [Member]</t>
  </si>
  <si>
    <t>Aggregate number of shares</t>
  </si>
  <si>
    <t>Sponsor [Member] | Private Placement [Member]</t>
  </si>
  <si>
    <t>OSW Holdings [Member]</t>
  </si>
  <si>
    <t>Percentage of issued and outstanding shares</t>
  </si>
  <si>
    <t>5.00%</t>
  </si>
  <si>
    <t>Trust Account [Member]</t>
  </si>
  <si>
    <t>(i)$10.00 per Public Share or (ii) such lesser amount per Public Share held in theTrust Account as of the date of the liquidation of the Trust Account due toreductions in the value of the trust assets, in each case net of the interestwhich may be withdrawn to pay taxes.</t>
  </si>
  <si>
    <t>Held in trust account</t>
  </si>
  <si>
    <t>Underwriters [Member]</t>
  </si>
  <si>
    <t>Gross proceeds</t>
  </si>
  <si>
    <t>Initial public offering costs</t>
  </si>
  <si>
    <t>Founder [Member]</t>
  </si>
  <si>
    <t>20.00%</t>
  </si>
  <si>
    <t>Founder [Member] | Common Class B [Member]</t>
  </si>
  <si>
    <t>Founder [Member] | Sponsor [Member]</t>
  </si>
  <si>
    <t>Summary of Significant Accounting Policies (Details) - USD ($)</t>
  </si>
  <si>
    <t>Less: Income attributable to common stock subject to redemption</t>
  </si>
  <si>
    <t>Adjusted net loss</t>
  </si>
  <si>
    <t>Summary of Significant Accounting Policies (Details Textual) - USD ($)</t>
  </si>
  <si>
    <t>1 Months Ended</t>
  </si>
  <si>
    <t>Dec. 22, 2017</t>
  </si>
  <si>
    <t>Apr. 25, 2017</t>
  </si>
  <si>
    <t>Summary of Significant Accounting Policies (Textual)</t>
  </si>
  <si>
    <t>Cash and cash equivalents</t>
  </si>
  <si>
    <t>Federal depository insurance coverage</t>
  </si>
  <si>
    <t>U.S. statutory tax rate, description</t>
  </si>
  <si>
    <t>As a result of Tax Reform, the U.S. statutory tax rate was lowered from 35% to 21% effective January 1, 2018, among other changes.</t>
  </si>
  <si>
    <t>Offering costs</t>
  </si>
  <si>
    <t>Initial Public Offering (Details)</t>
  </si>
  <si>
    <t>Dec. 31, 2018$ / sharesshares</t>
  </si>
  <si>
    <t>Initial Public Offering (Textual)</t>
  </si>
  <si>
    <t>Initial public offering, shares | shares</t>
  </si>
  <si>
    <t>Purchase of option shares | shares</t>
  </si>
  <si>
    <t>Option per unit price</t>
  </si>
  <si>
    <t>Warrants, description</t>
  </si>
  <si>
    <t>The Redeemable Warrants will become exercisable on the later of 30 days after the completion of the Initial Business Combination or 12 months from the closing of the Initial Public Offering.</t>
  </si>
  <si>
    <t>Private Placement (Details)</t>
  </si>
  <si>
    <t>Dec. 31, 2018USD ($)$ / sharesshares</t>
  </si>
  <si>
    <t>Private Placement (Textual)</t>
  </si>
  <si>
    <t>Aggregate purchase shares | shares</t>
  </si>
  <si>
    <t>Common stock, price per share</t>
  </si>
  <si>
    <t>Aggregate purchase price | $</t>
  </si>
  <si>
    <t>The Placement Warrants will become exercisable 30 days after the completion of the Initial Business Combination.</t>
  </si>
  <si>
    <t>Related Party Transactions (Details) - USD ($)</t>
  </si>
  <si>
    <t>Nov. 03, 2017</t>
  </si>
  <si>
    <t>May 16, 2017</t>
  </si>
  <si>
    <t>Jun. 05, 2017</t>
  </si>
  <si>
    <t>Related Party Transactions (Textual)</t>
  </si>
  <si>
    <t>Aggregate purchase price</t>
  </si>
  <si>
    <t>Cover expenses related to the Initial Public Offering</t>
  </si>
  <si>
    <t>Monthly fee amount</t>
  </si>
  <si>
    <t>Borrowed amount</t>
  </si>
  <si>
    <t>Working capital loans, description</t>
  </si>
  <si>
    <t>The Working Capital Loans would either be paid upon consummation of the Initial Business Combination, without interest, or, at the holder's discretion, up to $1,500,000 of the Working Capital Loans may be converted into warrants that would be identical to Placement Warrants, including as to exercise price, exercisability and exercise period.</t>
  </si>
  <si>
    <t>Fees for services</t>
  </si>
  <si>
    <t>Founder Shares [Member]</t>
  </si>
  <si>
    <t>Aggregate common stock issued, shares</t>
  </si>
  <si>
    <t>Forfeiture by initial stockholders</t>
  </si>
  <si>
    <t>Percentage of common stock issued and outstanding</t>
  </si>
  <si>
    <t>(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si>
  <si>
    <t>Over allotment option units</t>
  </si>
  <si>
    <t>Shares held by non-affiliates</t>
  </si>
  <si>
    <t>Underwriters' overallotment option exercised</t>
  </si>
  <si>
    <t>Class B Common Stock [Member]</t>
  </si>
  <si>
    <t>Ownership percentage of shares</t>
  </si>
  <si>
    <t>Class B Common Stock [Member] | Over-Allotment Option [Member]</t>
  </si>
  <si>
    <t>Forfeiture shares</t>
  </si>
  <si>
    <t>Purchased shares of over allotment option</t>
  </si>
  <si>
    <t>Commitments (Details) - USD ($)</t>
  </si>
  <si>
    <t>Commitments (Textual)</t>
  </si>
  <si>
    <t>Description of business acquisition</t>
  </si>
  <si>
    <t>(i) in the case of the Founder Shares, on the earlie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lacement Warrants and the respective Class A common stock underlying such warrants, 30 days after the completion of the Initial Business Combination.</t>
  </si>
  <si>
    <t>Underwriters Agreement [Member]</t>
  </si>
  <si>
    <t>Percentage of discount rate</t>
  </si>
  <si>
    <t>2.00%</t>
  </si>
  <si>
    <t>Gross proceeds of IPO</t>
  </si>
  <si>
    <t>Additional discount rate</t>
  </si>
  <si>
    <t>3.50%</t>
  </si>
  <si>
    <t>Additional, gross proceeds of IPO</t>
  </si>
  <si>
    <t>Purchase of over-allotment units</t>
  </si>
  <si>
    <t>Percentage of over-allotment exercise</t>
  </si>
  <si>
    <t>5.50%</t>
  </si>
  <si>
    <t>Amount of initial business combination</t>
  </si>
  <si>
    <t>Stockholders' Equity (Details)</t>
  </si>
  <si>
    <t>Nov. 03, 2017shares</t>
  </si>
  <si>
    <t>Dec. 31, 2018BusinessdaysTradingdays$ / sharesshares</t>
  </si>
  <si>
    <t>Dec. 31, 2017$ / sharesshares</t>
  </si>
  <si>
    <t>Stockholders' Equity (Textual)</t>
  </si>
  <si>
    <t>Preferred stock, par value | $ / shares</t>
  </si>
  <si>
    <t>Description of redeemable warrants</t>
  </si>
  <si>
    <t>The Redeemable Warrants will become exercisable on the later of 30 days after the completion of the Initial Business Combination or 12 months from the closing of the Initial Public Offering. Each whole Redeemable Warrant entitles the holder to purchase one share of Class A common stock at an exercise price of $11.50.</t>
  </si>
  <si>
    <t>Common stock, redemption</t>
  </si>
  <si>
    <t>Common stock issued and outstanding</t>
  </si>
  <si>
    <t>Warrants [Member]</t>
  </si>
  <si>
    <t>Once the warrants become exercisable, the Company may call the warrants for redemption: in whole and not in part; at a price of $0.01 per warrant; upon not less than 30 days' prior written notice of redemption (the "30-day redemption period") to each warrant holder; and if, and only if, the reported last sale price of the Class A common stock equals or exceeds $18.00 per share for any 20 trading days within a 30-trading day period ending three business days before the Company sends the notice of redemption to the warrant holders.</t>
  </si>
  <si>
    <t>Number of business days | Businessdays</t>
  </si>
  <si>
    <t>Common stock, par value | $ / shares</t>
  </si>
  <si>
    <t>Company's sponsor owned shares</t>
  </si>
  <si>
    <t>Warrants exercise price | $ / shares</t>
  </si>
  <si>
    <t>Placement Warrants [Member]</t>
  </si>
  <si>
    <t>Warrants to purchased shares issued</t>
  </si>
  <si>
    <t>Placement Warrants [Member] | Class A Common Stock [Member]</t>
  </si>
  <si>
    <t>Sale of price per unit | $ / shares</t>
  </si>
  <si>
    <t>Number of trading days | Tradingdays</t>
  </si>
  <si>
    <t>Income Tax (Details) - USD ($)</t>
  </si>
  <si>
    <t>Deferred tax asset (liability)</t>
  </si>
  <si>
    <t>Net operating loss carryover</t>
  </si>
  <si>
    <t>Unrealized gains on marketable securities</t>
  </si>
  <si>
    <t>Income Tax (Details 1) - USD ($)</t>
  </si>
  <si>
    <t>Federal</t>
  </si>
  <si>
    <t>Current</t>
  </si>
  <si>
    <t>Deferred</t>
  </si>
  <si>
    <t>State</t>
  </si>
  <si>
    <t>Change in valuation allowance</t>
  </si>
  <si>
    <t>Income tax provision</t>
  </si>
  <si>
    <t>Income Tax (Details 2)</t>
  </si>
  <si>
    <t>Income Tax [Abstract]</t>
  </si>
  <si>
    <t>Statutory federal income tax rate</t>
  </si>
  <si>
    <t>21.00%</t>
  </si>
  <si>
    <t>34.00%</t>
  </si>
  <si>
    <t>State taxes, net of federal tax benefit</t>
  </si>
  <si>
    <t>0.00%</t>
  </si>
  <si>
    <t>Merger costs</t>
  </si>
  <si>
    <t>57.20%</t>
  </si>
  <si>
    <t>Deferred tax rate change</t>
  </si>
  <si>
    <t>(13.00%)</t>
  </si>
  <si>
    <t>Other</t>
  </si>
  <si>
    <t>(6.30%)</t>
  </si>
  <si>
    <t>71.90%</t>
  </si>
  <si>
    <t>Fair Value Measurements (Details) - USD ($)</t>
  </si>
  <si>
    <t>Assets:</t>
  </si>
  <si>
    <t>Level 1 [Member]</t>
  </si>
  <si>
    <t>Business Combination (Details) - OSW Holdings [Member]</t>
  </si>
  <si>
    <t>Dec. 31, 2018USD ($)</t>
  </si>
  <si>
    <t>Description of business combination agreement</t>
  </si>
  <si>
    <t>Subject to the terms and conditions of the Transaction Agreement (including certain adjustments pursuant to and in accordance with the terms of the Transaction Agreement and the ancillary agreements), the business combination will result in the following for the Company: each share of the Company's Class A common stock will be converted into the right to receive one fully paid and non-assessable common share, par value U.S. $0.0001 per share, of OSW Holdings (each, an "OSW Holdings Share"); each of the warrants included in the units issued in the Company's initial public offering will be restated and become exercisable for one OSW Holdings Share, on the same terms and conditions as those applicable to the existing warrant (each, an "OSW Holdings Public Warrant"); the 8.25 million shares of the Company's Class B common stock held by Haymaker Sponsor, LLC (the "Sponsor" will be converted into 6,650,000 OSW Holdings Shares (3,650,000, subject to certain adjustments, of which will be transferred and forfeited to OSW Holdings) and the right to receive 1,600,000 OSW Holdings Shares upon the occurrence of certain events; each of the Placement Warrants will be restated and become exercisable for one OSW Holdings Share, on the same terms and conditions as those applicable to the Placement Warrants (the "OSW Holdings Private Warrants"); and the sponsor will forfeit 3,650,000 OSW Holdings Shares and 4,707,734 OSW Holdings Private Warrants.</t>
  </si>
  <si>
    <t>Selling equity holders receivable, description</t>
  </si>
  <si>
    <t>(i) 14,821,863 OSW Holdings Shares (valued at $148,218,630 based on a $10.00 share price), (ii) 1,602,440 OSW Holdings Private Warrants, (iii) $637,096,370 in cash, and (iv) the right to receive up to an additional 5,000,000 OSW Holdings Shares upon the occurrence of certain events. The cash consideration payable to the Sellers at the closing of the business combination will be increased (and the OSW Holdings Share consideration payable to the seller will be correspondingly decreased) if the sum of the interest on the amounts in the trust account, as of immediately prior to the closing of the business combination (without giving effect to any redemptions), plus $400,000, is greater than the aggregate amount of redemptions of the Company's Class A common stock in excess of $50,000,000.</t>
  </si>
  <si>
    <t>Transaction agreement terms, description</t>
  </si>
  <si>
    <t>(i) the first day the OSW Holdings Shares' five-day volume weighted average price is greater than or equal to $20.00, (ii) a change of control of OSW Holdings where the OSW Holdings Shares are sold for at least $20.00 per share, or (iii) the 10-year anniversary of the closing of the business combination, OSW Holdings will issue 5,000,000 OSW Holdings Shares to Steiner Leisure Limited and 1,600,000 OSW Holdings Shares to our sponsor (both subject to adjustment as set forth in the Transaction Agreement) (such shares, the "Deferred Shares"). To the extent that the transaction expenses are less than $35,000,000, a portion of the Deferred Shares will instead be issued at the closing of the business combination to Steiner Leisure Limited and the Sponsor.</t>
  </si>
  <si>
    <t>Secured commitments for private placement</t>
  </si>
  <si>
    <t>Financing agreement, description</t>
  </si>
  <si>
    <t>(i) (x) a first lien term loan facility of up to $245,000,000 (including $50,000,000 which may be utilized to partially fund the business combination in the event of redemption) that matures in seven years and (y) a first lien revolving loan facility of up to $22,500,000 that matures in five years, and (ii) a second lien term loan facility of up to $25,000,000 that matures in eight years. Loans outstanding under the first lien term loan facility and the first lien revolving loan facility will accrue interest at a rate per annum equal to LIBOR plus a margin ranging from 4.25% to 3.75% depending on the achievement of certain leverage ratios and undrawn amounts under the first lien revolving loan facility accrue a commitment fee at a rate per annum of 0.50% on the average daily undrawn portion of the commitments thereunder, with one step down to 0.325% upon achievement of a certain leverage ratio. Loans outstanding under the second lien term loan facility will accrue interest at a rate per annum equal to LIBOR plus 7.50%. Principal payments on the first lien term loan facility equal to 0.25% of the original principal amount will be due quarterly, and the second lien term loan facility is not subject to amortiz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70730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8</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6</v>
      </c>
    </row>
    <row r="16" spans="1:4">
      <c r="A16" s="3" t="s">
        <v>28</v>
      </c>
      <c r="B16" s="3" t="s">
        <v>29</v>
      </c>
    </row>
    <row r="17" spans="1:4">
      <c r="A17" s="3" t="s">
        <v>30</v>
      </c>
      <c r="B17" s="3" t="s">
        <v>9</v>
      </c>
    </row>
    <row r="18" spans="1:4">
      <c r="A18" s="3" t="s">
        <v>31</v>
      </c>
      <c r="B18" s="3" t="s">
        <v>29</v>
      </c>
    </row>
    <row r="19" spans="1:4">
      <c r="A19" s="3" t="s">
        <v>32</v>
      </c>
      <c r="B19" s="3" t="s">
        <v>9</v>
      </c>
    </row>
    <row r="20" spans="1:4">
      <c r="A20" s="3" t="s">
        <v>33</v>
      </c>
      <c r="D20" s="5" t="n">
        <v>322080000</v>
      </c>
    </row>
    <row r="21" spans="1:4">
      <c r="A21" s="3" t="s">
        <v>34</v>
      </c>
    </row>
    <row r="22" spans="1:4">
      <c r="A22" s="3" t="s">
        <v>35</v>
      </c>
      <c r="C22" s="4" t="n">
        <v>33000000</v>
      </c>
    </row>
    <row r="23" spans="1:4">
      <c r="A23" s="3" t="s">
        <v>36</v>
      </c>
    </row>
    <row r="24" spans="1:4">
      <c r="A24" s="3" t="s">
        <v>35</v>
      </c>
      <c r="C24" s="4" t="n">
        <v>8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5" t="n">
        <v>221384</v>
      </c>
      <c r="C3" s="5" t="n">
        <v>1123821</v>
      </c>
    </row>
    <row r="4" spans="1:3">
      <c r="A4" s="3" t="s">
        <v>41</v>
      </c>
      <c r="B4" s="4" t="n">
        <v>93479</v>
      </c>
      <c r="C4" s="4" t="n">
        <v>109000</v>
      </c>
    </row>
    <row r="5" spans="1:3">
      <c r="A5" s="3" t="s">
        <v>42</v>
      </c>
      <c r="B5" s="4" t="n">
        <v>314863</v>
      </c>
      <c r="C5" s="4" t="n">
        <v>1232821</v>
      </c>
    </row>
    <row r="6" spans="1:3">
      <c r="A6" s="3" t="s">
        <v>43</v>
      </c>
      <c r="B6" s="4" t="n">
        <v>336670506</v>
      </c>
      <c r="C6" s="4" t="n">
        <v>330565672</v>
      </c>
    </row>
    <row r="7" spans="1:3">
      <c r="A7" s="3" t="s">
        <v>44</v>
      </c>
      <c r="B7" s="4" t="n">
        <v>336985369</v>
      </c>
      <c r="C7" s="4" t="n">
        <v>331798493</v>
      </c>
    </row>
    <row r="8" spans="1:3">
      <c r="A8" s="6" t="s">
        <v>45</v>
      </c>
    </row>
    <row r="9" spans="1:3">
      <c r="A9" s="3" t="s">
        <v>46</v>
      </c>
      <c r="B9" s="4" t="n">
        <v>121176</v>
      </c>
      <c r="C9" s="4" t="n">
        <v>32104</v>
      </c>
    </row>
    <row r="10" spans="1:3">
      <c r="A10" s="3" t="s">
        <v>47</v>
      </c>
      <c r="B10" s="4" t="n">
        <v>3683688</v>
      </c>
      <c r="C10" s="3" t="s">
        <v>48</v>
      </c>
    </row>
    <row r="11" spans="1:3">
      <c r="A11" s="3" t="s">
        <v>49</v>
      </c>
      <c r="B11" s="4" t="n">
        <v>1012257</v>
      </c>
      <c r="C11" s="3" t="s">
        <v>48</v>
      </c>
    </row>
    <row r="12" spans="1:3">
      <c r="A12" s="3" t="s">
        <v>50</v>
      </c>
      <c r="B12" s="4" t="n">
        <v>4817121</v>
      </c>
      <c r="C12" s="4" t="n">
        <v>32104</v>
      </c>
    </row>
    <row r="13" spans="1:3">
      <c r="A13" s="3" t="s">
        <v>51</v>
      </c>
      <c r="B13" s="4" t="n">
        <v>94241</v>
      </c>
      <c r="C13" s="4" t="n">
        <v>89409</v>
      </c>
    </row>
    <row r="14" spans="1:3">
      <c r="A14" s="3" t="s">
        <v>52</v>
      </c>
      <c r="B14" s="4" t="n">
        <v>12150000</v>
      </c>
      <c r="C14" s="4" t="n">
        <v>12150000</v>
      </c>
    </row>
    <row r="15" spans="1:3">
      <c r="A15" s="3" t="s">
        <v>53</v>
      </c>
      <c r="B15" s="4" t="n">
        <v>17061362</v>
      </c>
      <c r="C15" s="4" t="n">
        <v>12271513</v>
      </c>
    </row>
    <row r="16" spans="1:3">
      <c r="A16" s="3" t="s">
        <v>54</v>
      </c>
      <c r="B16" s="3" t="s">
        <v>48</v>
      </c>
      <c r="C16" s="3" t="s">
        <v>48</v>
      </c>
    </row>
    <row r="17" spans="1:3">
      <c r="A17" s="3" t="s">
        <v>55</v>
      </c>
      <c r="B17" s="4" t="n">
        <v>314924006</v>
      </c>
      <c r="C17" s="4" t="n">
        <v>314526979</v>
      </c>
    </row>
    <row r="18" spans="1:3">
      <c r="A18" s="6" t="s">
        <v>56</v>
      </c>
    </row>
    <row r="19" spans="1:3">
      <c r="A19" s="3" t="s">
        <v>57</v>
      </c>
      <c r="B19" s="3" t="s">
        <v>48</v>
      </c>
      <c r="C19" s="3" t="s">
        <v>48</v>
      </c>
    </row>
    <row r="20" spans="1:3">
      <c r="A20" s="3" t="s">
        <v>58</v>
      </c>
      <c r="B20" s="4" t="n">
        <v>4265597</v>
      </c>
      <c r="C20" s="4" t="n">
        <v>4662669</v>
      </c>
    </row>
    <row r="21" spans="1:3">
      <c r="A21" s="3" t="s">
        <v>59</v>
      </c>
      <c r="B21" s="4" t="n">
        <v>733375</v>
      </c>
      <c r="C21" s="4" t="n">
        <v>336347</v>
      </c>
    </row>
    <row r="22" spans="1:3">
      <c r="A22" s="3" t="s">
        <v>60</v>
      </c>
      <c r="B22" s="4" t="n">
        <v>5000001</v>
      </c>
      <c r="C22" s="4" t="n">
        <v>5000001</v>
      </c>
    </row>
    <row r="23" spans="1:3">
      <c r="A23" s="3" t="s">
        <v>61</v>
      </c>
      <c r="B23" s="4" t="n">
        <v>336985369</v>
      </c>
      <c r="C23" s="4" t="n">
        <v>331798493</v>
      </c>
    </row>
    <row r="24" spans="1:3">
      <c r="A24" s="3" t="s">
        <v>34</v>
      </c>
    </row>
    <row r="25" spans="1:3">
      <c r="A25" s="6" t="s">
        <v>56</v>
      </c>
    </row>
    <row r="26" spans="1:3">
      <c r="A26" s="3" t="s">
        <v>62</v>
      </c>
      <c r="B26" s="4" t="n">
        <v>204</v>
      </c>
      <c r="C26" s="4" t="n">
        <v>160</v>
      </c>
    </row>
    <row r="27" spans="1:3">
      <c r="A27" s="3" t="s">
        <v>60</v>
      </c>
      <c r="B27" s="4" t="n">
        <v>204</v>
      </c>
      <c r="C27" s="4" t="n">
        <v>160</v>
      </c>
    </row>
    <row r="28" spans="1:3">
      <c r="A28" s="3" t="s">
        <v>36</v>
      </c>
    </row>
    <row r="29" spans="1:3">
      <c r="A29" s="6" t="s">
        <v>56</v>
      </c>
    </row>
    <row r="30" spans="1:3">
      <c r="A30" s="3" t="s">
        <v>62</v>
      </c>
      <c r="B30" s="4" t="n">
        <v>825</v>
      </c>
      <c r="C30" s="4" t="n">
        <v>825</v>
      </c>
    </row>
    <row r="31" spans="1:3">
      <c r="A31" s="3" t="s">
        <v>60</v>
      </c>
      <c r="B31" s="5" t="n">
        <v>825</v>
      </c>
      <c r="C31" s="5" t="n">
        <v>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6" t="s">
        <v>151</v>
      </c>
    </row>
    <row r="4" spans="1:2">
      <c r="A4" s="3" t="s">
        <v>191</v>
      </c>
      <c r="B4" s="3" t="s">
        <v>192</v>
      </c>
    </row>
    <row r="5" spans="1:2">
      <c r="A5" s="3" t="s">
        <v>193</v>
      </c>
      <c r="B5" s="3" t="s">
        <v>194</v>
      </c>
    </row>
    <row r="6" spans="1:2">
      <c r="A6" s="3" t="s">
        <v>195</v>
      </c>
      <c r="B6" s="3" t="s">
        <v>196</v>
      </c>
    </row>
    <row r="7" spans="1:2">
      <c r="A7" s="3" t="s">
        <v>197</v>
      </c>
      <c r="B7" s="3" t="s">
        <v>198</v>
      </c>
    </row>
    <row r="8" spans="1:2">
      <c r="A8" s="3" t="s">
        <v>199</v>
      </c>
      <c r="B8" s="3" t="s">
        <v>200</v>
      </c>
    </row>
    <row r="9" spans="1:2">
      <c r="A9" s="3" t="s">
        <v>201</v>
      </c>
      <c r="B9" s="3" t="s">
        <v>202</v>
      </c>
    </row>
    <row r="10" spans="1:2">
      <c r="A10" s="3" t="s">
        <v>64</v>
      </c>
      <c r="B10" s="3" t="s">
        <v>203</v>
      </c>
    </row>
    <row r="11" spans="1:2">
      <c r="A11" s="3" t="s">
        <v>204</v>
      </c>
      <c r="B11" s="3" t="s">
        <v>205</v>
      </c>
    </row>
    <row r="12" spans="1:2">
      <c r="A12" s="3" t="s">
        <v>206</v>
      </c>
      <c r="B12" s="3" t="s">
        <v>207</v>
      </c>
    </row>
    <row r="13" spans="1:2">
      <c r="A13" s="3" t="s">
        <v>208</v>
      </c>
      <c r="B13" s="3" t="s">
        <v>209</v>
      </c>
    </row>
    <row r="14" spans="1:2">
      <c r="A14" s="3" t="s">
        <v>210</v>
      </c>
      <c r="B14" s="3" t="s">
        <v>211</v>
      </c>
    </row>
    <row r="15" spans="1:2">
      <c r="A15" s="3" t="s">
        <v>212</v>
      </c>
      <c r="B15" s="3" t="s">
        <v>213</v>
      </c>
    </row>
    <row r="16" spans="1:2">
      <c r="A16" s="3" t="s">
        <v>214</v>
      </c>
      <c r="B16" s="3" t="s">
        <v>215</v>
      </c>
    </row>
    <row r="17" spans="1:2">
      <c r="A17" s="3" t="s">
        <v>216</v>
      </c>
      <c r="B17"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6" t="s">
        <v>151</v>
      </c>
    </row>
    <row r="4" spans="1:2">
      <c r="A4" s="3" t="s">
        <v>219</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6" t="s">
        <v>175</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6" t="s">
        <v>179</v>
      </c>
    </row>
    <row r="4" spans="1:2">
      <c r="A4" s="3" t="s">
        <v>229</v>
      </c>
      <c r="B4" s="3"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80"/>
  </cols>
  <sheetData>
    <row r="1" spans="1:6">
      <c r="A1" s="1" t="s">
        <v>231</v>
      </c>
      <c r="B1" s="2" t="s">
        <v>232</v>
      </c>
      <c r="C1" s="2" t="s">
        <v>233</v>
      </c>
      <c r="D1" s="2" t="s">
        <v>234</v>
      </c>
      <c r="E1" s="2" t="s">
        <v>38</v>
      </c>
      <c r="F1" s="2" t="s">
        <v>2</v>
      </c>
    </row>
    <row r="2" spans="1:6">
      <c r="A2" s="6" t="s">
        <v>235</v>
      </c>
    </row>
    <row r="3" spans="1:6">
      <c r="A3" s="3" t="s">
        <v>236</v>
      </c>
      <c r="E3" s="5" t="n">
        <v>8000000</v>
      </c>
      <c r="F3" s="3" t="s">
        <v>48</v>
      </c>
    </row>
    <row r="4" spans="1:6">
      <c r="A4" s="3" t="s">
        <v>237</v>
      </c>
      <c r="F4" s="3" t="s">
        <v>238</v>
      </c>
    </row>
    <row r="5" spans="1:6">
      <c r="A5" s="3" t="s">
        <v>239</v>
      </c>
      <c r="F5" s="5" t="n">
        <v>5000001</v>
      </c>
    </row>
    <row r="6" spans="1:6">
      <c r="A6" s="3" t="s">
        <v>240</v>
      </c>
      <c r="F6" s="4" t="n">
        <v>100000</v>
      </c>
    </row>
    <row r="7" spans="1:6">
      <c r="A7" s="3" t="s">
        <v>241</v>
      </c>
      <c r="F7" s="4" t="n">
        <v>30000000</v>
      </c>
    </row>
    <row r="8" spans="1:6">
      <c r="A8" s="3" t="s">
        <v>242</v>
      </c>
      <c r="F8" s="5" t="n">
        <v>18834367</v>
      </c>
    </row>
    <row r="9" spans="1:6">
      <c r="A9" s="3" t="s">
        <v>243</v>
      </c>
    </row>
    <row r="10" spans="1:6">
      <c r="A10" s="6" t="s">
        <v>235</v>
      </c>
    </row>
    <row r="11" spans="1:6">
      <c r="A11" s="3" t="s">
        <v>244</v>
      </c>
      <c r="F11" s="5" t="n">
        <v>10</v>
      </c>
    </row>
    <row r="12" spans="1:6">
      <c r="A12" s="3" t="s">
        <v>245</v>
      </c>
      <c r="F12" s="4" t="n">
        <v>4500000</v>
      </c>
    </row>
    <row r="13" spans="1:6">
      <c r="A13" s="3" t="s">
        <v>246</v>
      </c>
      <c r="F13" s="4" t="n">
        <v>33000000</v>
      </c>
    </row>
    <row r="14" spans="1:6">
      <c r="A14" s="3" t="s">
        <v>247</v>
      </c>
    </row>
    <row r="15" spans="1:6">
      <c r="A15" s="6" t="s">
        <v>235</v>
      </c>
    </row>
    <row r="16" spans="1:6">
      <c r="A16" s="3" t="s">
        <v>248</v>
      </c>
      <c r="D16" s="4" t="n">
        <v>30000000</v>
      </c>
    </row>
    <row r="17" spans="1:6">
      <c r="A17" s="3" t="s">
        <v>249</v>
      </c>
      <c r="D17" s="5" t="n">
        <v>300000000</v>
      </c>
    </row>
    <row r="18" spans="1:6">
      <c r="A18" s="3" t="s">
        <v>250</v>
      </c>
      <c r="F18" s="8" t="n">
        <v>11.5</v>
      </c>
    </row>
    <row r="19" spans="1:6">
      <c r="A19" s="3" t="s">
        <v>251</v>
      </c>
      <c r="E19" s="3" t="s">
        <v>48</v>
      </c>
    </row>
    <row r="20" spans="1:6">
      <c r="A20" s="3" t="s">
        <v>252</v>
      </c>
    </row>
    <row r="21" spans="1:6">
      <c r="A21" s="6" t="s">
        <v>235</v>
      </c>
    </row>
    <row r="22" spans="1:6">
      <c r="A22" s="3" t="s">
        <v>251</v>
      </c>
      <c r="E22" s="4" t="n">
        <v>375000</v>
      </c>
    </row>
    <row r="23" spans="1:6">
      <c r="A23" s="3" t="s">
        <v>253</v>
      </c>
    </row>
    <row r="24" spans="1:6">
      <c r="A24" s="6" t="s">
        <v>235</v>
      </c>
    </row>
    <row r="25" spans="1:6">
      <c r="A25" s="3" t="s">
        <v>244</v>
      </c>
      <c r="F25" s="5" t="n">
        <v>1</v>
      </c>
    </row>
    <row r="26" spans="1:6">
      <c r="A26" s="3" t="s">
        <v>246</v>
      </c>
      <c r="F26" s="4" t="n">
        <v>8000000</v>
      </c>
    </row>
    <row r="27" spans="1:6">
      <c r="A27" s="3" t="s">
        <v>254</v>
      </c>
      <c r="F27" s="5" t="n">
        <v>8000000</v>
      </c>
    </row>
    <row r="28" spans="1:6">
      <c r="A28" s="3" t="s">
        <v>255</v>
      </c>
    </row>
    <row r="29" spans="1:6">
      <c r="A29" s="6" t="s">
        <v>235</v>
      </c>
    </row>
    <row r="30" spans="1:6">
      <c r="A30" s="3" t="s">
        <v>248</v>
      </c>
      <c r="F30" s="4" t="n">
        <v>8000000</v>
      </c>
    </row>
    <row r="31" spans="1:6">
      <c r="A31" s="3" t="s">
        <v>249</v>
      </c>
      <c r="F31" s="5" t="n">
        <v>8000000</v>
      </c>
    </row>
    <row r="32" spans="1:6">
      <c r="A32" s="3" t="s">
        <v>250</v>
      </c>
      <c r="F32" s="5" t="n">
        <v>1</v>
      </c>
    </row>
    <row r="33" spans="1:6">
      <c r="A33" s="3" t="s">
        <v>256</v>
      </c>
    </row>
    <row r="34" spans="1:6">
      <c r="A34" s="6" t="s">
        <v>235</v>
      </c>
    </row>
    <row r="35" spans="1:6">
      <c r="A35" s="3" t="s">
        <v>257</v>
      </c>
      <c r="F35" s="3" t="s">
        <v>258</v>
      </c>
    </row>
    <row r="36" spans="1:6">
      <c r="A36" s="3" t="s">
        <v>259</v>
      </c>
    </row>
    <row r="37" spans="1:6">
      <c r="A37" s="6" t="s">
        <v>235</v>
      </c>
    </row>
    <row r="38" spans="1:6">
      <c r="A38" s="3" t="s">
        <v>249</v>
      </c>
      <c r="D38" s="5" t="n">
        <v>300000000</v>
      </c>
    </row>
    <row r="39" spans="1:6">
      <c r="A39" s="3" t="s">
        <v>237</v>
      </c>
      <c r="F39" s="3" t="s">
        <v>260</v>
      </c>
    </row>
    <row r="40" spans="1:6">
      <c r="A40" s="3" t="s">
        <v>244</v>
      </c>
      <c r="D40" s="5" t="n">
        <v>10</v>
      </c>
    </row>
    <row r="41" spans="1:6">
      <c r="A41" s="3" t="s">
        <v>241</v>
      </c>
      <c r="C41" s="5" t="n">
        <v>30000000</v>
      </c>
    </row>
    <row r="42" spans="1:6">
      <c r="A42" s="3" t="s">
        <v>261</v>
      </c>
      <c r="C42" s="5" t="n">
        <v>330000000</v>
      </c>
    </row>
    <row r="43" spans="1:6">
      <c r="A43" s="3" t="s">
        <v>262</v>
      </c>
    </row>
    <row r="44" spans="1:6">
      <c r="A44" s="6" t="s">
        <v>235</v>
      </c>
    </row>
    <row r="45" spans="1:6">
      <c r="A45" s="3" t="s">
        <v>244</v>
      </c>
      <c r="C45" s="5" t="n">
        <v>10</v>
      </c>
    </row>
    <row r="46" spans="1:6">
      <c r="A46" s="3" t="s">
        <v>263</v>
      </c>
      <c r="C46" s="5" t="n">
        <v>30000000</v>
      </c>
    </row>
    <row r="47" spans="1:6">
      <c r="A47" s="3" t="s">
        <v>264</v>
      </c>
      <c r="C47" s="5" t="n">
        <v>3000000</v>
      </c>
    </row>
    <row r="48" spans="1:6">
      <c r="A48" s="3" t="s">
        <v>265</v>
      </c>
    </row>
    <row r="49" spans="1:6">
      <c r="A49" s="6" t="s">
        <v>235</v>
      </c>
    </row>
    <row r="50" spans="1:6">
      <c r="A50" s="3" t="s">
        <v>251</v>
      </c>
      <c r="B50" s="4" t="n">
        <v>375000</v>
      </c>
    </row>
    <row r="51" spans="1:6">
      <c r="A51" s="3" t="s">
        <v>257</v>
      </c>
      <c r="B51" s="3" t="s">
        <v>266</v>
      </c>
    </row>
    <row r="52" spans="1:6">
      <c r="A52" s="3" t="s">
        <v>246</v>
      </c>
      <c r="B52" s="4" t="n">
        <v>3000000</v>
      </c>
    </row>
    <row r="53" spans="1:6">
      <c r="A53" s="3" t="s">
        <v>254</v>
      </c>
      <c r="B53" s="5" t="n">
        <v>4500000</v>
      </c>
    </row>
    <row r="54" spans="1:6">
      <c r="A54" s="3" t="s">
        <v>267</v>
      </c>
    </row>
    <row r="55" spans="1:6">
      <c r="A55" s="6" t="s">
        <v>235</v>
      </c>
    </row>
    <row r="56" spans="1:6">
      <c r="A56" s="3" t="s">
        <v>246</v>
      </c>
      <c r="F56" s="4" t="n">
        <v>862500</v>
      </c>
    </row>
    <row r="57" spans="1:6">
      <c r="A57" s="3" t="s">
        <v>268</v>
      </c>
    </row>
    <row r="58" spans="1:6">
      <c r="A58" s="6" t="s">
        <v>235</v>
      </c>
    </row>
    <row r="59" spans="1:6">
      <c r="A59" s="3" t="s">
        <v>251</v>
      </c>
      <c r="F59" s="4" t="n">
        <v>11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6"/>
  </cols>
  <sheetData>
    <row r="1" spans="1:4">
      <c r="A1" s="1" t="s">
        <v>269</v>
      </c>
      <c r="C1" s="2" t="s">
        <v>74</v>
      </c>
      <c r="D1" s="2" t="s">
        <v>1</v>
      </c>
    </row>
    <row r="2" spans="1:4">
      <c r="C2" s="2" t="s">
        <v>38</v>
      </c>
      <c r="D2" s="2" t="s">
        <v>2</v>
      </c>
    </row>
    <row r="3" spans="1:4">
      <c r="A3" s="6" t="s">
        <v>151</v>
      </c>
    </row>
    <row r="4" spans="1:4">
      <c r="A4" s="3" t="s">
        <v>84</v>
      </c>
      <c r="C4" s="5" t="n">
        <v>336347</v>
      </c>
      <c r="D4" s="5" t="n">
        <v>397028</v>
      </c>
    </row>
    <row r="5" spans="1:4">
      <c r="A5" s="3" t="s">
        <v>270</v>
      </c>
      <c r="C5" s="4" t="n">
        <v>-538237</v>
      </c>
      <c r="D5" s="4" t="n">
        <v>-4773466</v>
      </c>
    </row>
    <row r="6" spans="1:4">
      <c r="A6" s="3" t="s">
        <v>271</v>
      </c>
      <c r="C6" s="5" t="n">
        <v>-201890</v>
      </c>
      <c r="D6" s="5" t="n">
        <v>-4376438</v>
      </c>
    </row>
    <row r="7" spans="1:4">
      <c r="A7" s="3" t="s">
        <v>85</v>
      </c>
      <c r="B7" s="3" t="s">
        <v>86</v>
      </c>
      <c r="C7" s="4" t="n">
        <v>8084124</v>
      </c>
      <c r="D7" s="4" t="n">
        <v>9911510</v>
      </c>
    </row>
    <row r="8" spans="1:4">
      <c r="A8" s="3" t="s">
        <v>87</v>
      </c>
      <c r="B8" s="3" t="s">
        <v>88</v>
      </c>
      <c r="C8" s="8" t="n">
        <v>-0.02</v>
      </c>
      <c r="D8" s="8" t="n">
        <v>-0.44</v>
      </c>
    </row>
    <row r="9" spans="1:4"/>
    <row r="10" spans="1:4">
      <c r="A10" s="3" t="s">
        <v>86</v>
      </c>
      <c r="B10" s="3" t="s">
        <v>89</v>
      </c>
    </row>
    <row r="11" spans="1:4">
      <c r="A11" s="3" t="s">
        <v>88</v>
      </c>
      <c r="B11" s="3" t="s">
        <v>90</v>
      </c>
    </row>
  </sheetData>
  <mergeCells count="4">
    <mergeCell ref="A1:B2"/>
    <mergeCell ref="A9:C9"/>
    <mergeCell ref="B10:C10"/>
    <mergeCell ref="B11:C1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272</v>
      </c>
      <c r="B1" s="2" t="s">
        <v>273</v>
      </c>
    </row>
    <row r="2" spans="1:5">
      <c r="B2" s="2" t="s">
        <v>274</v>
      </c>
      <c r="C2" s="2" t="s">
        <v>2</v>
      </c>
      <c r="D2" s="2" t="s">
        <v>38</v>
      </c>
      <c r="E2" s="2" t="s">
        <v>275</v>
      </c>
    </row>
    <row r="3" spans="1:5">
      <c r="A3" s="6" t="s">
        <v>276</v>
      </c>
    </row>
    <row r="4" spans="1:5">
      <c r="A4" s="3" t="s">
        <v>277</v>
      </c>
      <c r="C4" s="5" t="n">
        <v>221384</v>
      </c>
      <c r="D4" s="5" t="n">
        <v>1123821</v>
      </c>
      <c r="E4" s="3" t="s">
        <v>48</v>
      </c>
    </row>
    <row r="5" spans="1:5">
      <c r="A5" s="3" t="s">
        <v>278</v>
      </c>
      <c r="C5" s="4" t="n">
        <v>250000</v>
      </c>
    </row>
    <row r="6" spans="1:5">
      <c r="A6" s="3" t="s">
        <v>279</v>
      </c>
      <c r="B6" s="3" t="s">
        <v>280</v>
      </c>
    </row>
    <row r="7" spans="1:5">
      <c r="A7" s="3" t="s">
        <v>281</v>
      </c>
      <c r="C7" s="5" t="n">
        <v>18834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83</v>
      </c>
    </row>
    <row r="3" spans="1:2">
      <c r="A3" s="3" t="s">
        <v>243</v>
      </c>
    </row>
    <row r="4" spans="1:2">
      <c r="A4" s="6" t="s">
        <v>284</v>
      </c>
    </row>
    <row r="5" spans="1:2">
      <c r="A5" s="3" t="s">
        <v>285</v>
      </c>
      <c r="B5" s="4" t="n">
        <v>33000000</v>
      </c>
    </row>
    <row r="6" spans="1:2">
      <c r="A6" s="3" t="s">
        <v>244</v>
      </c>
      <c r="B6" s="5" t="n">
        <v>10</v>
      </c>
    </row>
    <row r="7" spans="1:2">
      <c r="A7" s="3" t="s">
        <v>286</v>
      </c>
      <c r="B7" s="4" t="n">
        <v>3000000</v>
      </c>
    </row>
    <row r="8" spans="1:2">
      <c r="A8" s="3" t="s">
        <v>287</v>
      </c>
      <c r="B8" s="5" t="n">
        <v>10</v>
      </c>
    </row>
    <row r="9" spans="1:2">
      <c r="A9" s="3" t="s">
        <v>288</v>
      </c>
      <c r="B9" s="3" t="s">
        <v>289</v>
      </c>
    </row>
    <row r="10" spans="1:2">
      <c r="A10" s="3" t="s">
        <v>247</v>
      </c>
    </row>
    <row r="11" spans="1:2">
      <c r="A11" s="6" t="s">
        <v>284</v>
      </c>
    </row>
    <row r="12" spans="1:2">
      <c r="A12" s="3" t="s">
        <v>250</v>
      </c>
      <c r="B12" s="8" t="n">
        <v>1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91</v>
      </c>
    </row>
    <row r="3" spans="1:2">
      <c r="A3" s="3" t="s">
        <v>243</v>
      </c>
    </row>
    <row r="4" spans="1:2">
      <c r="A4" s="6" t="s">
        <v>292</v>
      </c>
    </row>
    <row r="5" spans="1:2">
      <c r="A5" s="3" t="s">
        <v>293</v>
      </c>
      <c r="B5" s="4" t="n">
        <v>33000000</v>
      </c>
    </row>
    <row r="6" spans="1:2">
      <c r="A6" s="3" t="s">
        <v>244</v>
      </c>
      <c r="B6" s="5" t="n">
        <v>10</v>
      </c>
    </row>
    <row r="7" spans="1:2">
      <c r="A7" s="3" t="s">
        <v>288</v>
      </c>
      <c r="B7" s="3" t="s">
        <v>289</v>
      </c>
    </row>
    <row r="8" spans="1:2">
      <c r="A8" s="3" t="s">
        <v>247</v>
      </c>
    </row>
    <row r="9" spans="1:2">
      <c r="A9" s="6" t="s">
        <v>292</v>
      </c>
    </row>
    <row r="10" spans="1:2">
      <c r="A10" s="3" t="s">
        <v>294</v>
      </c>
      <c r="B10" s="8" t="n">
        <v>11.5</v>
      </c>
    </row>
    <row r="11" spans="1:2">
      <c r="A11" s="3" t="s">
        <v>253</v>
      </c>
    </row>
    <row r="12" spans="1:2">
      <c r="A12" s="6" t="s">
        <v>292</v>
      </c>
    </row>
    <row r="13" spans="1:2">
      <c r="A13" s="3" t="s">
        <v>295</v>
      </c>
      <c r="B13" s="5" t="n">
        <v>8000000</v>
      </c>
    </row>
    <row r="14" spans="1:2">
      <c r="A14" s="3" t="s">
        <v>293</v>
      </c>
      <c r="B14" s="4" t="n">
        <v>8000000</v>
      </c>
    </row>
    <row r="15" spans="1:2">
      <c r="A15" s="3" t="s">
        <v>244</v>
      </c>
      <c r="B15" s="5" t="n">
        <v>1</v>
      </c>
    </row>
    <row r="16" spans="1:2">
      <c r="A16" s="3" t="s">
        <v>288</v>
      </c>
      <c r="B16"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80"/>
    <col customWidth="1" max="7" min="7" width="14"/>
  </cols>
  <sheetData>
    <row r="1" spans="1:7">
      <c r="A1" s="1" t="s">
        <v>297</v>
      </c>
      <c r="B1" s="2" t="s">
        <v>298</v>
      </c>
      <c r="C1" s="2" t="s">
        <v>234</v>
      </c>
      <c r="D1" s="2" t="s">
        <v>299</v>
      </c>
      <c r="E1" s="2" t="s">
        <v>38</v>
      </c>
      <c r="F1" s="2" t="s">
        <v>2</v>
      </c>
      <c r="G1" s="2" t="s">
        <v>300</v>
      </c>
    </row>
    <row r="2" spans="1:7">
      <c r="A2" s="6" t="s">
        <v>301</v>
      </c>
    </row>
    <row r="3" spans="1:7">
      <c r="A3" s="3" t="s">
        <v>302</v>
      </c>
      <c r="E3" s="5" t="n">
        <v>311165633</v>
      </c>
    </row>
    <row r="4" spans="1:7">
      <c r="A4" s="3" t="s">
        <v>303</v>
      </c>
      <c r="G4" s="5" t="n">
        <v>300000</v>
      </c>
    </row>
    <row r="5" spans="1:7">
      <c r="A5" s="3" t="s">
        <v>304</v>
      </c>
      <c r="C5" s="5" t="n">
        <v>10000</v>
      </c>
    </row>
    <row r="6" spans="1:7">
      <c r="A6" s="3" t="s">
        <v>305</v>
      </c>
      <c r="F6" s="5" t="n">
        <v>250700</v>
      </c>
    </row>
    <row r="7" spans="1:7">
      <c r="A7" s="3" t="s">
        <v>306</v>
      </c>
      <c r="F7" s="3" t="s">
        <v>307</v>
      </c>
    </row>
    <row r="8" spans="1:7">
      <c r="A8" s="3" t="s">
        <v>308</v>
      </c>
      <c r="E8" s="4" t="n">
        <v>52199</v>
      </c>
      <c r="F8" s="5" t="n">
        <v>120000</v>
      </c>
    </row>
    <row r="9" spans="1:7">
      <c r="A9" s="3" t="s">
        <v>46</v>
      </c>
      <c r="E9" s="5" t="n">
        <v>32104</v>
      </c>
      <c r="F9" s="5" t="n">
        <v>121176</v>
      </c>
    </row>
    <row r="10" spans="1:7">
      <c r="A10" s="3" t="s">
        <v>309</v>
      </c>
    </row>
    <row r="11" spans="1:7">
      <c r="A11" s="6" t="s">
        <v>301</v>
      </c>
    </row>
    <row r="12" spans="1:7">
      <c r="A12" s="3" t="s">
        <v>310</v>
      </c>
      <c r="D12" s="4" t="n">
        <v>8625000</v>
      </c>
    </row>
    <row r="13" spans="1:7">
      <c r="A13" s="3" t="s">
        <v>302</v>
      </c>
      <c r="D13" s="5" t="n">
        <v>25000</v>
      </c>
    </row>
    <row r="14" spans="1:7">
      <c r="A14" s="3" t="s">
        <v>311</v>
      </c>
      <c r="B14" s="4" t="n">
        <v>375000</v>
      </c>
      <c r="D14" s="4" t="n">
        <v>1125000</v>
      </c>
    </row>
    <row r="15" spans="1:7">
      <c r="A15" s="3" t="s">
        <v>312</v>
      </c>
      <c r="B15" s="3" t="s">
        <v>266</v>
      </c>
      <c r="D15" s="3" t="s">
        <v>266</v>
      </c>
    </row>
    <row r="16" spans="1:7">
      <c r="A16" s="3" t="s">
        <v>237</v>
      </c>
      <c r="F16" s="3" t="s">
        <v>313</v>
      </c>
    </row>
    <row r="17" spans="1:7">
      <c r="A17" s="3" t="s">
        <v>314</v>
      </c>
      <c r="D17" s="4" t="n">
        <v>4500000</v>
      </c>
    </row>
    <row r="18" spans="1:7">
      <c r="A18" s="3" t="s">
        <v>315</v>
      </c>
      <c r="D18" s="4" t="n">
        <v>8625000</v>
      </c>
    </row>
    <row r="19" spans="1:7">
      <c r="A19" s="3" t="s">
        <v>316</v>
      </c>
      <c r="D19" s="4" t="n">
        <v>3000000</v>
      </c>
    </row>
    <row r="20" spans="1:7">
      <c r="A20" s="3" t="s">
        <v>317</v>
      </c>
    </row>
    <row r="21" spans="1:7">
      <c r="A21" s="6" t="s">
        <v>301</v>
      </c>
    </row>
    <row r="22" spans="1:7">
      <c r="A22" s="3" t="s">
        <v>310</v>
      </c>
      <c r="E22" s="3" t="s">
        <v>48</v>
      </c>
    </row>
    <row r="23" spans="1:7">
      <c r="A23" s="3" t="s">
        <v>302</v>
      </c>
      <c r="E23" s="3" t="s">
        <v>48</v>
      </c>
    </row>
    <row r="24" spans="1:7">
      <c r="A24" s="3" t="s">
        <v>318</v>
      </c>
      <c r="F24" s="3" t="s">
        <v>266</v>
      </c>
    </row>
    <row r="25" spans="1:7">
      <c r="A25" s="3" t="s">
        <v>319</v>
      </c>
    </row>
    <row r="26" spans="1:7">
      <c r="A26" s="6" t="s">
        <v>301</v>
      </c>
    </row>
    <row r="27" spans="1:7">
      <c r="A27" s="3" t="s">
        <v>320</v>
      </c>
      <c r="B27" s="4" t="n">
        <v>375000</v>
      </c>
    </row>
    <row r="28" spans="1:7">
      <c r="A28" s="3" t="s">
        <v>321</v>
      </c>
      <c r="B28" s="4" t="n">
        <v>3000000</v>
      </c>
    </row>
    <row r="29" spans="1:7">
      <c r="A29" s="3" t="s">
        <v>314</v>
      </c>
      <c r="B29" s="4" t="n">
        <v>4500000</v>
      </c>
    </row>
    <row r="30" spans="1:7">
      <c r="A30" s="3" t="s">
        <v>318</v>
      </c>
      <c r="B30" s="3" t="s">
        <v>266</v>
      </c>
    </row>
    <row r="31" spans="1:7">
      <c r="A31" s="3" t="s">
        <v>247</v>
      </c>
    </row>
    <row r="32" spans="1:7">
      <c r="A32" s="6" t="s">
        <v>301</v>
      </c>
    </row>
    <row r="33" spans="1:7">
      <c r="A33" s="3" t="s">
        <v>310</v>
      </c>
      <c r="E33" s="4" t="n">
        <v>33000000</v>
      </c>
    </row>
    <row r="34" spans="1:7">
      <c r="A34" s="3" t="s">
        <v>302</v>
      </c>
      <c r="E34" s="5" t="n">
        <v>3300</v>
      </c>
    </row>
    <row r="35" spans="1:7">
      <c r="A35" s="3" t="s">
        <v>248</v>
      </c>
      <c r="C35" s="4" t="n">
        <v>3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8</v>
      </c>
    </row>
    <row r="2" spans="1:3">
      <c r="A2" s="3" t="s">
        <v>64</v>
      </c>
      <c r="B2" s="4" t="n">
        <v>30961528</v>
      </c>
      <c r="C2" s="4" t="n">
        <v>30961528</v>
      </c>
    </row>
    <row r="3" spans="1:3">
      <c r="A3" s="3" t="s">
        <v>65</v>
      </c>
      <c r="B3" s="7" t="n">
        <v>0.0001</v>
      </c>
      <c r="C3" s="7" t="n">
        <v>0.0001</v>
      </c>
    </row>
    <row r="4" spans="1:3">
      <c r="A4" s="3" t="s">
        <v>66</v>
      </c>
      <c r="B4" s="4" t="n">
        <v>1000000</v>
      </c>
      <c r="C4" s="4" t="n">
        <v>1000000</v>
      </c>
    </row>
    <row r="5" spans="1:3">
      <c r="A5" s="3" t="s">
        <v>67</v>
      </c>
      <c r="B5" s="3" t="s">
        <v>48</v>
      </c>
      <c r="C5" s="3" t="s">
        <v>48</v>
      </c>
    </row>
    <row r="6" spans="1:3">
      <c r="A6" s="3" t="s">
        <v>68</v>
      </c>
      <c r="B6" s="3" t="s">
        <v>48</v>
      </c>
      <c r="C6" s="3" t="s">
        <v>48</v>
      </c>
    </row>
    <row r="7" spans="1:3">
      <c r="A7" s="3" t="s">
        <v>34</v>
      </c>
    </row>
    <row r="8" spans="1:3">
      <c r="A8" s="3" t="s">
        <v>69</v>
      </c>
      <c r="B8" s="7" t="n">
        <v>0.0001</v>
      </c>
      <c r="C8" s="7" t="n">
        <v>0.0001</v>
      </c>
    </row>
    <row r="9" spans="1:3">
      <c r="A9" s="3" t="s">
        <v>70</v>
      </c>
      <c r="B9" s="4" t="n">
        <v>200000000</v>
      </c>
      <c r="C9" s="4" t="n">
        <v>200000000</v>
      </c>
    </row>
    <row r="10" spans="1:3">
      <c r="A10" s="3" t="s">
        <v>71</v>
      </c>
      <c r="B10" s="4" t="n">
        <v>2038472</v>
      </c>
      <c r="C10" s="4" t="n">
        <v>1601125</v>
      </c>
    </row>
    <row r="11" spans="1:3">
      <c r="A11" s="3" t="s">
        <v>72</v>
      </c>
      <c r="B11" s="4" t="n">
        <v>2038472</v>
      </c>
      <c r="C11" s="4" t="n">
        <v>1601125</v>
      </c>
    </row>
    <row r="12" spans="1:3">
      <c r="A12" s="3" t="s">
        <v>36</v>
      </c>
    </row>
    <row r="13" spans="1:3">
      <c r="A13" s="3" t="s">
        <v>69</v>
      </c>
      <c r="B13" s="7" t="n">
        <v>0.0001</v>
      </c>
      <c r="C13" s="7" t="n">
        <v>0.0001</v>
      </c>
    </row>
    <row r="14" spans="1:3">
      <c r="A14" s="3" t="s">
        <v>70</v>
      </c>
      <c r="B14" s="4" t="n">
        <v>20000000</v>
      </c>
      <c r="C14" s="4" t="n">
        <v>20000000</v>
      </c>
    </row>
    <row r="15" spans="1:3">
      <c r="A15" s="3" t="s">
        <v>71</v>
      </c>
      <c r="B15" s="4" t="n">
        <v>8250000</v>
      </c>
      <c r="C15" s="4" t="n">
        <v>8250000</v>
      </c>
    </row>
    <row r="16" spans="1:3">
      <c r="A16" s="3" t="s">
        <v>72</v>
      </c>
      <c r="B16" s="4" t="n">
        <v>8250000</v>
      </c>
      <c r="C16" s="4" t="n">
        <v>8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5"/>
    <col customWidth="1" max="3" min="3" width="80"/>
  </cols>
  <sheetData>
    <row r="1" spans="1:3">
      <c r="A1" s="1" t="s">
        <v>322</v>
      </c>
      <c r="B1" s="2" t="s">
        <v>273</v>
      </c>
      <c r="C1" s="2" t="s">
        <v>1</v>
      </c>
    </row>
    <row r="2" spans="1:3">
      <c r="B2" s="2" t="s">
        <v>233</v>
      </c>
      <c r="C2" s="2" t="s">
        <v>2</v>
      </c>
    </row>
    <row r="3" spans="1:3">
      <c r="A3" s="6" t="s">
        <v>323</v>
      </c>
    </row>
    <row r="4" spans="1:3">
      <c r="A4" s="3" t="s">
        <v>324</v>
      </c>
      <c r="C4" s="3" t="s">
        <v>325</v>
      </c>
    </row>
    <row r="5" spans="1:3">
      <c r="A5" s="3" t="s">
        <v>326</v>
      </c>
    </row>
    <row r="6" spans="1:3">
      <c r="A6" s="6" t="s">
        <v>323</v>
      </c>
    </row>
    <row r="7" spans="1:3">
      <c r="A7" s="3" t="s">
        <v>327</v>
      </c>
      <c r="C7" s="3" t="s">
        <v>328</v>
      </c>
    </row>
    <row r="8" spans="1:3">
      <c r="A8" s="3" t="s">
        <v>329</v>
      </c>
      <c r="C8" s="5" t="n">
        <v>6000000</v>
      </c>
    </row>
    <row r="9" spans="1:3">
      <c r="A9" s="3" t="s">
        <v>330</v>
      </c>
      <c r="C9" s="3" t="s">
        <v>331</v>
      </c>
    </row>
    <row r="10" spans="1:3">
      <c r="A10" s="3" t="s">
        <v>332</v>
      </c>
      <c r="C10" s="5" t="n">
        <v>10500000</v>
      </c>
    </row>
    <row r="11" spans="1:3">
      <c r="A11" s="3" t="s">
        <v>333</v>
      </c>
      <c r="B11" s="4" t="n">
        <v>3000000</v>
      </c>
    </row>
    <row r="12" spans="1:3">
      <c r="A12" s="3" t="s">
        <v>334</v>
      </c>
      <c r="B12" s="3" t="s">
        <v>335</v>
      </c>
    </row>
    <row r="13" spans="1:3">
      <c r="A13" s="3" t="s">
        <v>336</v>
      </c>
      <c r="B13" s="5" t="n">
        <v>16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20"/>
    <col customWidth="1" max="3" min="3" width="80"/>
    <col customWidth="1" max="4" min="4" width="30"/>
  </cols>
  <sheetData>
    <row r="1" spans="1:4">
      <c r="A1" s="1" t="s">
        <v>337</v>
      </c>
      <c r="B1" s="2" t="s">
        <v>338</v>
      </c>
      <c r="C1" s="2" t="s">
        <v>339</v>
      </c>
      <c r="D1" s="2" t="s">
        <v>340</v>
      </c>
    </row>
    <row r="2" spans="1:4">
      <c r="A2" s="6" t="s">
        <v>341</v>
      </c>
    </row>
    <row r="3" spans="1:4">
      <c r="A3" s="3" t="s">
        <v>342</v>
      </c>
      <c r="C3" s="7" t="n">
        <v>0.0001</v>
      </c>
      <c r="D3" s="7" t="n">
        <v>0.0001</v>
      </c>
    </row>
    <row r="4" spans="1:4">
      <c r="A4" s="3" t="s">
        <v>66</v>
      </c>
      <c r="C4" s="4" t="n">
        <v>1000000</v>
      </c>
      <c r="D4" s="4" t="n">
        <v>1000000</v>
      </c>
    </row>
    <row r="5" spans="1:4">
      <c r="A5" s="3" t="s">
        <v>67</v>
      </c>
      <c r="C5" s="3" t="s">
        <v>48</v>
      </c>
      <c r="D5" s="3" t="s">
        <v>48</v>
      </c>
    </row>
    <row r="6" spans="1:4">
      <c r="A6" s="3" t="s">
        <v>68</v>
      </c>
      <c r="C6" s="3" t="s">
        <v>48</v>
      </c>
      <c r="D6" s="3" t="s">
        <v>48</v>
      </c>
    </row>
    <row r="7" spans="1:4">
      <c r="A7" s="3" t="s">
        <v>343</v>
      </c>
      <c r="C7" s="3" t="s">
        <v>344</v>
      </c>
    </row>
    <row r="8" spans="1:4">
      <c r="A8" s="3" t="s">
        <v>345</v>
      </c>
      <c r="C8" s="4" t="n">
        <v>30961528</v>
      </c>
      <c r="D8" s="4" t="n">
        <v>30961528</v>
      </c>
    </row>
    <row r="9" spans="1:4">
      <c r="A9" s="3" t="s">
        <v>346</v>
      </c>
      <c r="C9" s="4" t="n">
        <v>33000000</v>
      </c>
      <c r="D9" s="4" t="n">
        <v>33000000</v>
      </c>
    </row>
    <row r="10" spans="1:4">
      <c r="A10" s="3" t="s">
        <v>347</v>
      </c>
    </row>
    <row r="11" spans="1:4">
      <c r="A11" s="6" t="s">
        <v>341</v>
      </c>
    </row>
    <row r="12" spans="1:4">
      <c r="A12" s="3" t="s">
        <v>343</v>
      </c>
      <c r="C12" s="3" t="s">
        <v>348</v>
      </c>
    </row>
    <row r="13" spans="1:4">
      <c r="A13" s="3" t="s">
        <v>349</v>
      </c>
      <c r="C13" s="4" t="n">
        <v>60</v>
      </c>
    </row>
    <row r="14" spans="1:4">
      <c r="A14" s="3" t="s">
        <v>317</v>
      </c>
    </row>
    <row r="15" spans="1:4">
      <c r="A15" s="6" t="s">
        <v>341</v>
      </c>
    </row>
    <row r="16" spans="1:4">
      <c r="A16" s="3" t="s">
        <v>350</v>
      </c>
      <c r="C16" s="7" t="n">
        <v>0.0001</v>
      </c>
      <c r="D16" s="7" t="n">
        <v>0.0001</v>
      </c>
    </row>
    <row r="17" spans="1:4">
      <c r="A17" s="3" t="s">
        <v>70</v>
      </c>
      <c r="C17" s="4" t="n">
        <v>20000000</v>
      </c>
      <c r="D17" s="4" t="n">
        <v>20000000</v>
      </c>
    </row>
    <row r="18" spans="1:4">
      <c r="A18" s="3" t="s">
        <v>71</v>
      </c>
      <c r="C18" s="4" t="n">
        <v>8250000</v>
      </c>
      <c r="D18" s="4" t="n">
        <v>8250000</v>
      </c>
    </row>
    <row r="19" spans="1:4">
      <c r="A19" s="3" t="s">
        <v>72</v>
      </c>
      <c r="C19" s="4" t="n">
        <v>8250000</v>
      </c>
      <c r="D19" s="4" t="n">
        <v>8250000</v>
      </c>
    </row>
    <row r="20" spans="1:4">
      <c r="A20" s="3" t="s">
        <v>351</v>
      </c>
      <c r="C20" s="4" t="n">
        <v>8625000</v>
      </c>
    </row>
    <row r="21" spans="1:4">
      <c r="A21" s="3" t="s">
        <v>318</v>
      </c>
      <c r="C21" s="3" t="s">
        <v>266</v>
      </c>
    </row>
    <row r="22" spans="1:4">
      <c r="A22" s="3" t="s">
        <v>319</v>
      </c>
    </row>
    <row r="23" spans="1:4">
      <c r="A23" s="6" t="s">
        <v>341</v>
      </c>
    </row>
    <row r="24" spans="1:4">
      <c r="A24" s="3" t="s">
        <v>318</v>
      </c>
      <c r="B24" s="3" t="s">
        <v>266</v>
      </c>
    </row>
    <row r="25" spans="1:4">
      <c r="A25" s="3" t="s">
        <v>320</v>
      </c>
      <c r="B25" s="4" t="n">
        <v>375000</v>
      </c>
    </row>
    <row r="26" spans="1:4">
      <c r="A26" s="3" t="s">
        <v>321</v>
      </c>
      <c r="B26" s="4" t="n">
        <v>3000000</v>
      </c>
    </row>
    <row r="27" spans="1:4">
      <c r="A27" s="3" t="s">
        <v>314</v>
      </c>
      <c r="B27" s="4" t="n">
        <v>4500000</v>
      </c>
    </row>
    <row r="28" spans="1:4">
      <c r="A28" s="3" t="s">
        <v>247</v>
      </c>
    </row>
    <row r="29" spans="1:4">
      <c r="A29" s="6" t="s">
        <v>341</v>
      </c>
    </row>
    <row r="30" spans="1:4">
      <c r="A30" s="3" t="s">
        <v>350</v>
      </c>
      <c r="C30" s="7" t="n">
        <v>0.0001</v>
      </c>
      <c r="D30" s="7" t="n">
        <v>0.0001</v>
      </c>
    </row>
    <row r="31" spans="1:4">
      <c r="A31" s="3" t="s">
        <v>70</v>
      </c>
      <c r="C31" s="4" t="n">
        <v>200000000</v>
      </c>
      <c r="D31" s="4" t="n">
        <v>200000000</v>
      </c>
    </row>
    <row r="32" spans="1:4">
      <c r="A32" s="3" t="s">
        <v>71</v>
      </c>
      <c r="C32" s="4" t="n">
        <v>2038472</v>
      </c>
      <c r="D32" s="4" t="n">
        <v>1601125</v>
      </c>
    </row>
    <row r="33" spans="1:4">
      <c r="A33" s="3" t="s">
        <v>72</v>
      </c>
      <c r="C33" s="4" t="n">
        <v>2038472</v>
      </c>
      <c r="D33" s="4" t="n">
        <v>1601125</v>
      </c>
    </row>
    <row r="34" spans="1:4">
      <c r="A34" s="3" t="s">
        <v>352</v>
      </c>
      <c r="C34" s="8" t="n">
        <v>11.5</v>
      </c>
    </row>
    <row r="35" spans="1:4">
      <c r="A35" s="3" t="s">
        <v>353</v>
      </c>
    </row>
    <row r="36" spans="1:4">
      <c r="A36" s="6" t="s">
        <v>341</v>
      </c>
    </row>
    <row r="37" spans="1:4">
      <c r="A37" s="3" t="s">
        <v>352</v>
      </c>
      <c r="C37" s="5" t="n">
        <v>1</v>
      </c>
    </row>
    <row r="38" spans="1:4">
      <c r="A38" s="3" t="s">
        <v>349</v>
      </c>
      <c r="C38" s="4" t="n">
        <v>30</v>
      </c>
    </row>
    <row r="39" spans="1:4">
      <c r="A39" s="3" t="s">
        <v>354</v>
      </c>
      <c r="C39" s="4" t="n">
        <v>8000000</v>
      </c>
    </row>
    <row r="40" spans="1:4">
      <c r="A40" s="3" t="s">
        <v>355</v>
      </c>
    </row>
    <row r="41" spans="1:4">
      <c r="A41" s="6" t="s">
        <v>341</v>
      </c>
    </row>
    <row r="42" spans="1:4">
      <c r="A42" s="3" t="s">
        <v>349</v>
      </c>
      <c r="C42" s="4" t="n">
        <v>30</v>
      </c>
    </row>
    <row r="43" spans="1:4">
      <c r="A43" s="3" t="s">
        <v>356</v>
      </c>
      <c r="C43" s="8" t="n">
        <v>11.5</v>
      </c>
    </row>
    <row r="44" spans="1:4">
      <c r="A44" s="3" t="s">
        <v>357</v>
      </c>
      <c r="C44" s="4"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8</v>
      </c>
      <c r="B1" s="2" t="s">
        <v>2</v>
      </c>
      <c r="C1" s="2" t="s">
        <v>38</v>
      </c>
    </row>
    <row r="2" spans="1:3">
      <c r="A2" s="6" t="s">
        <v>359</v>
      </c>
    </row>
    <row r="3" spans="1:3">
      <c r="A3" s="3" t="s">
        <v>360</v>
      </c>
      <c r="B3" s="3" t="s">
        <v>48</v>
      </c>
      <c r="C3" s="5" t="n">
        <v>29123</v>
      </c>
    </row>
    <row r="4" spans="1:3">
      <c r="A4" s="3" t="s">
        <v>361</v>
      </c>
      <c r="B4" s="4" t="n">
        <v>-94241</v>
      </c>
      <c r="C4" s="4" t="n">
        <v>-118532</v>
      </c>
    </row>
    <row r="5" spans="1:3">
      <c r="A5" s="3" t="s">
        <v>124</v>
      </c>
      <c r="B5" s="5" t="n">
        <v>-94241</v>
      </c>
      <c r="C5" s="5" t="n">
        <v>-894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62</v>
      </c>
      <c r="B1" s="2" t="s">
        <v>74</v>
      </c>
      <c r="C1" s="2" t="s">
        <v>1</v>
      </c>
    </row>
    <row r="2" spans="1:3">
      <c r="B2" s="2" t="s">
        <v>38</v>
      </c>
      <c r="C2" s="2" t="s">
        <v>2</v>
      </c>
    </row>
    <row r="3" spans="1:3">
      <c r="A3" s="6" t="s">
        <v>363</v>
      </c>
    </row>
    <row r="4" spans="1:3">
      <c r="A4" s="3" t="s">
        <v>364</v>
      </c>
      <c r="B4" s="3" t="s">
        <v>48</v>
      </c>
      <c r="C4" s="5" t="n">
        <v>1012257</v>
      </c>
    </row>
    <row r="5" spans="1:3">
      <c r="A5" s="3" t="s">
        <v>365</v>
      </c>
      <c r="B5" s="4" t="n">
        <v>89409</v>
      </c>
      <c r="C5" s="4" t="n">
        <v>4832</v>
      </c>
    </row>
    <row r="6" spans="1:3">
      <c r="A6" s="6" t="s">
        <v>366</v>
      </c>
    </row>
    <row r="7" spans="1:3">
      <c r="A7" s="3" t="s">
        <v>364</v>
      </c>
      <c r="B7" s="3" t="s">
        <v>48</v>
      </c>
      <c r="C7" s="3" t="s">
        <v>48</v>
      </c>
    </row>
    <row r="8" spans="1:3">
      <c r="A8" s="3" t="s">
        <v>365</v>
      </c>
      <c r="B8" s="3" t="s">
        <v>48</v>
      </c>
      <c r="C8" s="3" t="s">
        <v>48</v>
      </c>
    </row>
    <row r="9" spans="1:3">
      <c r="A9" s="3" t="s">
        <v>367</v>
      </c>
      <c r="B9" s="3" t="s">
        <v>48</v>
      </c>
      <c r="C9" s="3" t="s">
        <v>48</v>
      </c>
    </row>
    <row r="10" spans="1:3">
      <c r="A10" s="3" t="s">
        <v>368</v>
      </c>
      <c r="B10" s="5" t="n">
        <v>89409</v>
      </c>
      <c r="C10" s="5" t="n">
        <v>10170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69</v>
      </c>
      <c r="B1" s="2" t="s">
        <v>1</v>
      </c>
    </row>
    <row r="2" spans="1:3">
      <c r="B2" s="2" t="s">
        <v>2</v>
      </c>
      <c r="C2" s="2" t="s">
        <v>38</v>
      </c>
    </row>
    <row r="3" spans="1:3">
      <c r="A3" s="6" t="s">
        <v>370</v>
      </c>
    </row>
    <row r="4" spans="1:3">
      <c r="A4" s="3" t="s">
        <v>371</v>
      </c>
      <c r="B4" s="3" t="s">
        <v>372</v>
      </c>
      <c r="C4" s="3" t="s">
        <v>373</v>
      </c>
    </row>
    <row r="5" spans="1:3">
      <c r="A5" s="3" t="s">
        <v>374</v>
      </c>
      <c r="B5" s="3" t="s">
        <v>375</v>
      </c>
      <c r="C5" s="3" t="s">
        <v>375</v>
      </c>
    </row>
    <row r="6" spans="1:3">
      <c r="A6" s="3" t="s">
        <v>376</v>
      </c>
      <c r="B6" s="3" t="s">
        <v>377</v>
      </c>
      <c r="C6" s="3" t="s">
        <v>375</v>
      </c>
    </row>
    <row r="7" spans="1:3">
      <c r="A7" s="3" t="s">
        <v>378</v>
      </c>
      <c r="B7" s="3" t="s">
        <v>375</v>
      </c>
      <c r="C7" s="3" t="s">
        <v>379</v>
      </c>
    </row>
    <row r="8" spans="1:3">
      <c r="A8" s="3" t="s">
        <v>380</v>
      </c>
      <c r="B8" s="3" t="s">
        <v>381</v>
      </c>
      <c r="C8" s="3" t="s">
        <v>379</v>
      </c>
    </row>
    <row r="9" spans="1:3">
      <c r="A9" s="3" t="s">
        <v>368</v>
      </c>
      <c r="B9" s="3" t="s">
        <v>382</v>
      </c>
      <c r="C9" s="3" t="s">
        <v>3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3</v>
      </c>
      <c r="B1" s="2" t="s">
        <v>2</v>
      </c>
      <c r="C1" s="2" t="s">
        <v>38</v>
      </c>
    </row>
    <row r="2" spans="1:3">
      <c r="A2" s="6" t="s">
        <v>384</v>
      </c>
    </row>
    <row r="3" spans="1:3">
      <c r="A3" s="3" t="s">
        <v>43</v>
      </c>
      <c r="B3" s="5" t="n">
        <v>336670506</v>
      </c>
      <c r="C3" s="5" t="n">
        <v>330565672</v>
      </c>
    </row>
    <row r="4" spans="1:3">
      <c r="A4" s="3" t="s">
        <v>385</v>
      </c>
    </row>
    <row r="5" spans="1:3">
      <c r="A5" s="6" t="s">
        <v>384</v>
      </c>
    </row>
    <row r="6" spans="1:3">
      <c r="A6" s="3" t="s">
        <v>43</v>
      </c>
      <c r="B6" s="5" t="n">
        <v>336670506</v>
      </c>
      <c r="C6" s="5" t="n">
        <v>3305656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387</v>
      </c>
    </row>
    <row r="3" spans="1:2">
      <c r="A3" s="3" t="s">
        <v>388</v>
      </c>
      <c r="B3" s="3" t="s">
        <v>389</v>
      </c>
    </row>
    <row r="4" spans="1:2">
      <c r="A4" s="3" t="s">
        <v>390</v>
      </c>
      <c r="B4" s="3" t="s">
        <v>391</v>
      </c>
    </row>
    <row r="5" spans="1:2">
      <c r="A5" s="3" t="s">
        <v>392</v>
      </c>
      <c r="B5" s="3" t="s">
        <v>393</v>
      </c>
    </row>
    <row r="6" spans="1:2">
      <c r="A6" s="3" t="s">
        <v>394</v>
      </c>
      <c r="B6" s="5" t="n">
        <v>122500000</v>
      </c>
    </row>
    <row r="7" spans="1:2">
      <c r="A7" s="3" t="s">
        <v>395</v>
      </c>
      <c r="B7" s="3"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6"/>
  </cols>
  <sheetData>
    <row r="1" spans="1:4">
      <c r="A1" s="1" t="s">
        <v>73</v>
      </c>
      <c r="C1" s="2" t="s">
        <v>74</v>
      </c>
      <c r="D1" s="2" t="s">
        <v>1</v>
      </c>
    </row>
    <row r="2" spans="1:4">
      <c r="C2" s="2" t="s">
        <v>38</v>
      </c>
      <c r="D2" s="2" t="s">
        <v>2</v>
      </c>
    </row>
    <row r="3" spans="1:4">
      <c r="A3" s="6" t="s">
        <v>75</v>
      </c>
    </row>
    <row r="4" spans="1:4">
      <c r="A4" s="3" t="s">
        <v>76</v>
      </c>
      <c r="C4" s="5" t="n">
        <v>139916</v>
      </c>
      <c r="D4" s="5" t="n">
        <v>4690718</v>
      </c>
    </row>
    <row r="5" spans="1:4">
      <c r="A5" s="3" t="s">
        <v>77</v>
      </c>
      <c r="C5" s="4" t="n">
        <v>-139916</v>
      </c>
      <c r="D5" s="4" t="n">
        <v>-4690718</v>
      </c>
    </row>
    <row r="6" spans="1:4">
      <c r="A6" s="6" t="s">
        <v>78</v>
      </c>
    </row>
    <row r="7" spans="1:4">
      <c r="A7" s="3" t="s">
        <v>79</v>
      </c>
      <c r="C7" s="4" t="n">
        <v>1234</v>
      </c>
      <c r="D7" s="4" t="n">
        <v>5656070</v>
      </c>
    </row>
    <row r="8" spans="1:4">
      <c r="A8" s="3" t="s">
        <v>80</v>
      </c>
      <c r="C8" s="4" t="n">
        <v>564438</v>
      </c>
      <c r="D8" s="4" t="n">
        <v>448765</v>
      </c>
    </row>
    <row r="9" spans="1:4">
      <c r="A9" s="3" t="s">
        <v>81</v>
      </c>
      <c r="C9" s="4" t="n">
        <v>565672</v>
      </c>
      <c r="D9" s="4" t="n">
        <v>6104835</v>
      </c>
    </row>
    <row r="10" spans="1:4">
      <c r="A10" s="3" t="s">
        <v>82</v>
      </c>
      <c r="C10" s="4" t="n">
        <v>425756</v>
      </c>
      <c r="D10" s="4" t="n">
        <v>1414116</v>
      </c>
    </row>
    <row r="11" spans="1:4">
      <c r="A11" s="3" t="s">
        <v>83</v>
      </c>
      <c r="C11" s="4" t="n">
        <v>-89409</v>
      </c>
      <c r="D11" s="4" t="n">
        <v>-1017089</v>
      </c>
    </row>
    <row r="12" spans="1:4">
      <c r="A12" s="3" t="s">
        <v>84</v>
      </c>
      <c r="C12" s="5" t="n">
        <v>336347</v>
      </c>
      <c r="D12" s="5" t="n">
        <v>397028</v>
      </c>
    </row>
    <row r="13" spans="1:4">
      <c r="A13" s="3" t="s">
        <v>85</v>
      </c>
      <c r="B13" s="3" t="s">
        <v>86</v>
      </c>
      <c r="C13" s="4" t="n">
        <v>8084124</v>
      </c>
      <c r="D13" s="4" t="n">
        <v>9911510</v>
      </c>
    </row>
    <row r="14" spans="1:4">
      <c r="A14" s="3" t="s">
        <v>87</v>
      </c>
      <c r="B14" s="3" t="s">
        <v>88</v>
      </c>
      <c r="C14" s="8" t="n">
        <v>-0.02</v>
      </c>
      <c r="D14" s="8" t="n">
        <v>-0.44</v>
      </c>
    </row>
    <row r="15" spans="1:4"/>
    <row r="16" spans="1:4">
      <c r="A16" s="3" t="s">
        <v>86</v>
      </c>
      <c r="B16" s="3" t="s">
        <v>89</v>
      </c>
    </row>
    <row r="17" spans="1:4">
      <c r="A17" s="3" t="s">
        <v>88</v>
      </c>
      <c r="B17" s="3" t="s">
        <v>90</v>
      </c>
    </row>
  </sheetData>
  <mergeCells count="4">
    <mergeCell ref="A1:B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v>
      </c>
      <c r="B1" s="2" t="s">
        <v>74</v>
      </c>
      <c r="C1" s="2" t="s">
        <v>1</v>
      </c>
    </row>
    <row r="2" spans="1:3">
      <c r="B2" s="2" t="s">
        <v>38</v>
      </c>
      <c r="C2" s="2" t="s">
        <v>2</v>
      </c>
    </row>
    <row r="3" spans="1:3">
      <c r="A3" s="6" t="s">
        <v>75</v>
      </c>
    </row>
    <row r="4" spans="1:3">
      <c r="A4" s="3" t="s">
        <v>92</v>
      </c>
      <c r="B4" s="4" t="n">
        <v>31398875</v>
      </c>
      <c r="C4" s="4" t="n">
        <v>30961528</v>
      </c>
    </row>
    <row r="5" spans="1:3">
      <c r="A5" s="3" t="s">
        <v>93</v>
      </c>
      <c r="B5" s="5" t="n">
        <v>538237</v>
      </c>
      <c r="C5" s="5" t="n">
        <v>4773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1"/>
    <col customWidth="1" max="6" min="6" width="12"/>
  </cols>
  <sheetData>
    <row r="1" spans="1:6">
      <c r="A1" s="1" t="s">
        <v>94</v>
      </c>
      <c r="B1" s="2" t="s">
        <v>34</v>
      </c>
      <c r="C1" s="2" t="s">
        <v>36</v>
      </c>
      <c r="D1" s="2" t="s">
        <v>95</v>
      </c>
      <c r="E1" s="2" t="s">
        <v>96</v>
      </c>
      <c r="F1" s="2" t="s">
        <v>97</v>
      </c>
    </row>
    <row r="2" spans="1:6">
      <c r="A2" s="3" t="s">
        <v>98</v>
      </c>
      <c r="B2" s="3" t="s">
        <v>48</v>
      </c>
      <c r="C2" s="3" t="s">
        <v>48</v>
      </c>
      <c r="D2" s="3" t="s">
        <v>48</v>
      </c>
      <c r="E2" s="3" t="s">
        <v>48</v>
      </c>
      <c r="F2" s="3" t="s">
        <v>48</v>
      </c>
    </row>
    <row r="3" spans="1:6">
      <c r="A3" s="3" t="s">
        <v>99</v>
      </c>
      <c r="B3" s="3" t="s">
        <v>48</v>
      </c>
      <c r="C3" s="3" t="s">
        <v>48</v>
      </c>
    </row>
    <row r="4" spans="1:6">
      <c r="A4" s="3" t="s">
        <v>100</v>
      </c>
      <c r="B4" s="3" t="s">
        <v>48</v>
      </c>
      <c r="C4" s="5" t="n">
        <v>863</v>
      </c>
      <c r="D4" s="4" t="n">
        <v>24137</v>
      </c>
      <c r="E4" s="3" t="s">
        <v>48</v>
      </c>
      <c r="F4" s="4" t="n">
        <v>25000</v>
      </c>
    </row>
    <row r="5" spans="1:6">
      <c r="A5" s="3" t="s">
        <v>101</v>
      </c>
      <c r="B5" s="3" t="s">
        <v>48</v>
      </c>
      <c r="C5" s="4" t="n">
        <v>8625000</v>
      </c>
    </row>
    <row r="6" spans="1:6">
      <c r="A6" s="3" t="s">
        <v>102</v>
      </c>
      <c r="B6" s="3" t="s">
        <v>48</v>
      </c>
      <c r="C6" s="5" t="n">
        <v>-38</v>
      </c>
      <c r="D6" s="4" t="n">
        <v>38</v>
      </c>
      <c r="E6" s="3" t="s">
        <v>48</v>
      </c>
      <c r="F6" s="3" t="s">
        <v>48</v>
      </c>
    </row>
    <row r="7" spans="1:6">
      <c r="A7" s="3" t="s">
        <v>103</v>
      </c>
      <c r="B7" s="3" t="s">
        <v>48</v>
      </c>
      <c r="C7" s="4" t="n">
        <v>-375000</v>
      </c>
    </row>
    <row r="8" spans="1:6">
      <c r="A8" s="3" t="s">
        <v>104</v>
      </c>
      <c r="B8" s="5" t="n">
        <v>3300</v>
      </c>
      <c r="C8" s="3" t="s">
        <v>48</v>
      </c>
      <c r="D8" s="4" t="n">
        <v>311162333</v>
      </c>
      <c r="E8" s="3" t="s">
        <v>48</v>
      </c>
      <c r="F8" s="4" t="n">
        <v>311165633</v>
      </c>
    </row>
    <row r="9" spans="1:6">
      <c r="A9" s="3" t="s">
        <v>105</v>
      </c>
      <c r="B9" s="4" t="n">
        <v>33000000</v>
      </c>
      <c r="C9" s="3" t="s">
        <v>48</v>
      </c>
    </row>
    <row r="10" spans="1:6">
      <c r="A10" s="3" t="s">
        <v>106</v>
      </c>
      <c r="B10" s="3" t="s">
        <v>48</v>
      </c>
      <c r="C10" s="3" t="s">
        <v>48</v>
      </c>
      <c r="D10" s="4" t="n">
        <v>8000000</v>
      </c>
      <c r="E10" s="3" t="s">
        <v>48</v>
      </c>
      <c r="F10" s="4" t="n">
        <v>8000000</v>
      </c>
    </row>
    <row r="11" spans="1:6">
      <c r="A11" s="3" t="s">
        <v>107</v>
      </c>
      <c r="B11" s="3" t="s">
        <v>48</v>
      </c>
      <c r="C11" s="3" t="s">
        <v>48</v>
      </c>
    </row>
    <row r="12" spans="1:6">
      <c r="A12" s="3" t="s">
        <v>108</v>
      </c>
      <c r="B12" s="5" t="n">
        <v>-3140</v>
      </c>
      <c r="C12" s="3" t="s">
        <v>48</v>
      </c>
      <c r="D12" s="4" t="n">
        <v>-314523839</v>
      </c>
      <c r="E12" s="3" t="s">
        <v>48</v>
      </c>
      <c r="F12" s="4" t="n">
        <v>-314526979</v>
      </c>
    </row>
    <row r="13" spans="1:6">
      <c r="A13" s="3" t="s">
        <v>109</v>
      </c>
      <c r="B13" s="4" t="n">
        <v>-31398875</v>
      </c>
      <c r="C13" s="3" t="s">
        <v>48</v>
      </c>
    </row>
    <row r="14" spans="1:6">
      <c r="A14" s="3" t="s">
        <v>84</v>
      </c>
      <c r="B14" s="3" t="s">
        <v>48</v>
      </c>
      <c r="C14" s="3" t="s">
        <v>48</v>
      </c>
      <c r="D14" s="3" t="s">
        <v>48</v>
      </c>
      <c r="E14" s="4" t="n">
        <v>336347</v>
      </c>
      <c r="F14" s="4" t="n">
        <v>336347</v>
      </c>
    </row>
    <row r="15" spans="1:6">
      <c r="A15" s="3" t="s">
        <v>110</v>
      </c>
      <c r="B15" s="5" t="n">
        <v>160</v>
      </c>
      <c r="C15" s="5" t="n">
        <v>825</v>
      </c>
      <c r="D15" s="4" t="n">
        <v>4662669</v>
      </c>
      <c r="E15" s="4" t="n">
        <v>336347</v>
      </c>
      <c r="F15" s="4" t="n">
        <v>5000001</v>
      </c>
    </row>
    <row r="16" spans="1:6">
      <c r="A16" s="3" t="s">
        <v>111</v>
      </c>
      <c r="B16" s="4" t="n">
        <v>1601125</v>
      </c>
      <c r="C16" s="4" t="n">
        <v>8250000</v>
      </c>
    </row>
    <row r="17" spans="1:6">
      <c r="A17" s="3" t="s">
        <v>108</v>
      </c>
      <c r="B17" s="5" t="n">
        <v>44</v>
      </c>
      <c r="C17" s="3" t="s">
        <v>48</v>
      </c>
      <c r="D17" s="4" t="n">
        <v>-397072</v>
      </c>
      <c r="E17" s="3" t="s">
        <v>48</v>
      </c>
      <c r="F17" s="4" t="n">
        <v>-397028</v>
      </c>
    </row>
    <row r="18" spans="1:6">
      <c r="A18" s="3" t="s">
        <v>109</v>
      </c>
      <c r="B18" s="4" t="n">
        <v>437347</v>
      </c>
      <c r="C18" s="3" t="s">
        <v>48</v>
      </c>
    </row>
    <row r="19" spans="1:6">
      <c r="A19" s="3" t="s">
        <v>84</v>
      </c>
      <c r="B19" s="3" t="s">
        <v>48</v>
      </c>
      <c r="C19" s="3" t="s">
        <v>48</v>
      </c>
      <c r="D19" s="3" t="s">
        <v>48</v>
      </c>
      <c r="E19" s="4" t="n">
        <v>397028</v>
      </c>
      <c r="F19" s="4" t="n">
        <v>397028</v>
      </c>
    </row>
    <row r="20" spans="1:6">
      <c r="A20" s="3" t="s">
        <v>112</v>
      </c>
      <c r="B20" s="5" t="n">
        <v>204</v>
      </c>
      <c r="C20" s="5" t="n">
        <v>825</v>
      </c>
      <c r="D20" s="5" t="n">
        <v>4265597</v>
      </c>
      <c r="E20" s="5" t="n">
        <v>733375</v>
      </c>
      <c r="F20" s="5" t="n">
        <v>5000001</v>
      </c>
    </row>
    <row r="21" spans="1:6">
      <c r="A21" s="3" t="s">
        <v>113</v>
      </c>
      <c r="B21" s="4" t="n">
        <v>2038472</v>
      </c>
      <c r="C21" s="4" t="n">
        <v>8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0"/>
  </cols>
  <sheetData>
    <row r="1" spans="1:2">
      <c r="A1" s="1" t="s">
        <v>114</v>
      </c>
      <c r="B1" s="2" t="s">
        <v>74</v>
      </c>
    </row>
    <row r="2" spans="1:2">
      <c r="B2" s="2" t="s">
        <v>115</v>
      </c>
    </row>
    <row r="3" spans="1:2">
      <c r="A3" s="6" t="s">
        <v>116</v>
      </c>
    </row>
    <row r="4" spans="1:2">
      <c r="A4" s="3" t="s">
        <v>117</v>
      </c>
      <c r="B4" s="4" t="n">
        <v>33000000</v>
      </c>
    </row>
    <row r="5" spans="1:2">
      <c r="A5" s="3" t="s">
        <v>118</v>
      </c>
      <c r="B5" s="4" t="n">
        <v>8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19</v>
      </c>
      <c r="B1" s="2" t="s">
        <v>74</v>
      </c>
      <c r="C1" s="2" t="s">
        <v>1</v>
      </c>
    </row>
    <row r="2" spans="1:3">
      <c r="B2" s="2" t="s">
        <v>38</v>
      </c>
      <c r="C2" s="2" t="s">
        <v>2</v>
      </c>
    </row>
    <row r="3" spans="1:3">
      <c r="A3" s="6" t="s">
        <v>120</v>
      </c>
    </row>
    <row r="4" spans="1:3">
      <c r="A4" s="3" t="s">
        <v>84</v>
      </c>
      <c r="B4" s="5" t="n">
        <v>336347</v>
      </c>
      <c r="C4" s="5" t="n">
        <v>397028</v>
      </c>
    </row>
    <row r="5" spans="1:3">
      <c r="A5" s="6" t="s">
        <v>121</v>
      </c>
    </row>
    <row r="6" spans="1:3">
      <c r="A6" s="3" t="s">
        <v>122</v>
      </c>
      <c r="B6" s="4" t="n">
        <v>-1234</v>
      </c>
      <c r="C6" s="4" t="n">
        <v>-5656070</v>
      </c>
    </row>
    <row r="7" spans="1:3">
      <c r="A7" s="3" t="s">
        <v>123</v>
      </c>
      <c r="B7" s="4" t="n">
        <v>-564438</v>
      </c>
      <c r="C7" s="4" t="n">
        <v>-448765</v>
      </c>
    </row>
    <row r="8" spans="1:3">
      <c r="A8" s="3" t="s">
        <v>124</v>
      </c>
      <c r="B8" s="4" t="n">
        <v>89409</v>
      </c>
      <c r="C8" s="4" t="n">
        <v>4832</v>
      </c>
    </row>
    <row r="9" spans="1:3">
      <c r="A9" s="6" t="s">
        <v>125</v>
      </c>
    </row>
    <row r="10" spans="1:3">
      <c r="A10" s="3" t="s">
        <v>41</v>
      </c>
      <c r="B10" s="4" t="n">
        <v>-109000</v>
      </c>
      <c r="C10" s="4" t="n">
        <v>15521</v>
      </c>
    </row>
    <row r="11" spans="1:3">
      <c r="A11" s="3" t="s">
        <v>126</v>
      </c>
      <c r="B11" s="4" t="n">
        <v>32104</v>
      </c>
      <c r="C11" s="4" t="n">
        <v>4785017</v>
      </c>
    </row>
    <row r="12" spans="1:3">
      <c r="A12" s="3" t="s">
        <v>127</v>
      </c>
      <c r="B12" s="4" t="n">
        <v>-216812</v>
      </c>
      <c r="C12" s="4" t="n">
        <v>-902437</v>
      </c>
    </row>
    <row r="13" spans="1:3">
      <c r="A13" s="6" t="s">
        <v>128</v>
      </c>
    </row>
    <row r="14" spans="1:3">
      <c r="A14" s="3" t="s">
        <v>129</v>
      </c>
      <c r="B14" s="4" t="n">
        <v>-330000000</v>
      </c>
      <c r="C14" s="3" t="s">
        <v>48</v>
      </c>
    </row>
    <row r="15" spans="1:3">
      <c r="A15" s="3" t="s">
        <v>130</v>
      </c>
      <c r="B15" s="4" t="n">
        <v>-330000000</v>
      </c>
      <c r="C15" s="3" t="s">
        <v>48</v>
      </c>
    </row>
    <row r="16" spans="1:3">
      <c r="A16" s="6" t="s">
        <v>131</v>
      </c>
    </row>
    <row r="17" spans="1:3">
      <c r="A17" s="3" t="s">
        <v>132</v>
      </c>
      <c r="B17" s="4" t="n">
        <v>25000</v>
      </c>
      <c r="C17" s="3" t="s">
        <v>48</v>
      </c>
    </row>
    <row r="18" spans="1:3">
      <c r="A18" s="3" t="s">
        <v>133</v>
      </c>
      <c r="B18" s="4" t="n">
        <v>324000000</v>
      </c>
      <c r="C18" s="3" t="s">
        <v>48</v>
      </c>
    </row>
    <row r="19" spans="1:3">
      <c r="A19" s="3" t="s">
        <v>134</v>
      </c>
      <c r="B19" s="4" t="n">
        <v>8000000</v>
      </c>
      <c r="C19" s="3" t="s">
        <v>48</v>
      </c>
    </row>
    <row r="20" spans="1:3">
      <c r="A20" s="3" t="s">
        <v>135</v>
      </c>
      <c r="B20" s="4" t="n">
        <v>250700</v>
      </c>
      <c r="C20" s="3" t="s">
        <v>48</v>
      </c>
    </row>
    <row r="21" spans="1:3">
      <c r="A21" s="3" t="s">
        <v>136</v>
      </c>
      <c r="B21" s="4" t="n">
        <v>-250700</v>
      </c>
      <c r="C21" s="3" t="s">
        <v>48</v>
      </c>
    </row>
    <row r="22" spans="1:3">
      <c r="A22" s="3" t="s">
        <v>137</v>
      </c>
      <c r="B22" s="4" t="n">
        <v>-684367</v>
      </c>
      <c r="C22" s="3" t="s">
        <v>48</v>
      </c>
    </row>
    <row r="23" spans="1:3">
      <c r="A23" s="3" t="s">
        <v>138</v>
      </c>
      <c r="B23" s="4" t="n">
        <v>331340633</v>
      </c>
      <c r="C23" s="3" t="s">
        <v>48</v>
      </c>
    </row>
    <row r="24" spans="1:3">
      <c r="A24" s="3" t="s">
        <v>139</v>
      </c>
      <c r="B24" s="4" t="n">
        <v>1123821</v>
      </c>
      <c r="C24" s="4" t="n">
        <v>-902437</v>
      </c>
    </row>
    <row r="25" spans="1:3">
      <c r="A25" s="3" t="s">
        <v>140</v>
      </c>
      <c r="B25" s="3" t="s">
        <v>48</v>
      </c>
      <c r="C25" s="4" t="n">
        <v>1123821</v>
      </c>
    </row>
    <row r="26" spans="1:3">
      <c r="A26" s="3" t="s">
        <v>141</v>
      </c>
      <c r="B26" s="4" t="n">
        <v>1123821</v>
      </c>
      <c r="C26" s="4" t="n">
        <v>221384</v>
      </c>
    </row>
    <row r="27" spans="1:3">
      <c r="A27" s="6" t="s">
        <v>142</v>
      </c>
    </row>
    <row r="28" spans="1:3">
      <c r="A28" s="3" t="s">
        <v>143</v>
      </c>
      <c r="B28" s="4" t="n">
        <v>12150000</v>
      </c>
      <c r="C28" s="3" t="s">
        <v>48</v>
      </c>
    </row>
    <row r="29" spans="1:3">
      <c r="A29" s="3" t="s">
        <v>144</v>
      </c>
      <c r="B29" s="4" t="n">
        <v>314188940</v>
      </c>
      <c r="C29" s="3" t="s">
        <v>48</v>
      </c>
    </row>
    <row r="30" spans="1:3">
      <c r="A30" s="3" t="s">
        <v>145</v>
      </c>
      <c r="B30" s="5" t="n">
        <v>338039</v>
      </c>
      <c r="C30" s="5" t="n">
        <v>3970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6:22:59Z</dcterms:created>
  <dcterms:modified xmlns:dcterms="http://purl.org/dc/terms/" xmlns:xsi="http://www.w3.org/2001/XMLSchema-instance" xsi:type="dcterms:W3CDTF">2019-03-06T06:22:59Z</dcterms:modified>
</cp:coreProperties>
</file>